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CHANGES IN CONSOL"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INVENTORIES, NET" sheetId="9" state="visible" r:id="rId9"/>
    <sheet xmlns:r="http://schemas.openxmlformats.org/officeDocument/2006/relationships" name="4. NOTES RECEIVABLE - BANK ACCE" sheetId="10" state="visible" r:id="rId10"/>
    <sheet xmlns:r="http://schemas.openxmlformats.org/officeDocument/2006/relationships" name="5. OTHER RECEIVABLES (NET), PRE" sheetId="11" state="visible" r:id="rId11"/>
    <sheet xmlns:r="http://schemas.openxmlformats.org/officeDocument/2006/relationships" name="6. PROPERTY AND EQUIPMENT, NET" sheetId="12" state="visible" r:id="rId12"/>
    <sheet xmlns:r="http://schemas.openxmlformats.org/officeDocument/2006/relationships" name="7. CONSTRUCTION IN PROGRESS" sheetId="13" state="visible" r:id="rId13"/>
    <sheet xmlns:r="http://schemas.openxmlformats.org/officeDocument/2006/relationships" name="8. TAXES PAYABLE" sheetId="14" state="visible" r:id="rId14"/>
    <sheet xmlns:r="http://schemas.openxmlformats.org/officeDocument/2006/relationships" name="9. ACCRUED LIABILITIES AND OTHE" sheetId="15" state="visible" r:id="rId15"/>
    <sheet xmlns:r="http://schemas.openxmlformats.org/officeDocument/2006/relationships" name="10. RELATED PARTY TRANSACTIONS" sheetId="16" state="visible" r:id="rId16"/>
    <sheet xmlns:r="http://schemas.openxmlformats.org/officeDocument/2006/relationships" name="11. DEFERRED INCOME" sheetId="17" state="visible" r:id="rId17"/>
    <sheet xmlns:r="http://schemas.openxmlformats.org/officeDocument/2006/relationships" name="12. OTHER INCOME" sheetId="18" state="visible" r:id="rId18"/>
    <sheet xmlns:r="http://schemas.openxmlformats.org/officeDocument/2006/relationships" name="13. CREDIT LINE PAYABLE (RELATE" sheetId="19" state="visible" r:id="rId19"/>
    <sheet xmlns:r="http://schemas.openxmlformats.org/officeDocument/2006/relationships" name="14. DEFERRED TAX ASSET" sheetId="20" state="visible" r:id="rId20"/>
    <sheet xmlns:r="http://schemas.openxmlformats.org/officeDocument/2006/relationships" name="15. INCOME TAXES" sheetId="21" state="visible" r:id="rId21"/>
    <sheet xmlns:r="http://schemas.openxmlformats.org/officeDocument/2006/relationships" name="16. STATUTORY RESERVES AND REST" sheetId="22" state="visible" r:id="rId22"/>
    <sheet xmlns:r="http://schemas.openxmlformats.org/officeDocument/2006/relationships" name="17. COMMITMENTS" sheetId="23" state="visible" r:id="rId23"/>
    <sheet xmlns:r="http://schemas.openxmlformats.org/officeDocument/2006/relationships" name="18. CONTINGENCIES" sheetId="24" state="visible" r:id="rId24"/>
    <sheet xmlns:r="http://schemas.openxmlformats.org/officeDocument/2006/relationships" name="19. REVERSE MERGER" sheetId="25" state="visible" r:id="rId25"/>
    <sheet xmlns:r="http://schemas.openxmlformats.org/officeDocument/2006/relationships" name="20. SUBSEQUENT EVENTS" sheetId="26" state="visible" r:id="rId26"/>
    <sheet xmlns:r="http://schemas.openxmlformats.org/officeDocument/2006/relationships" name="Accounting Policies, by Policy " sheetId="27" state="visible" r:id="rId27"/>
    <sheet xmlns:r="http://schemas.openxmlformats.org/officeDocument/2006/relationships" name="2. SUMMARY OF SIGNIFICANT ACC_2" sheetId="28" state="visible" r:id="rId28"/>
    <sheet xmlns:r="http://schemas.openxmlformats.org/officeDocument/2006/relationships" name="3. INVENTORIES, NET (Tables)" sheetId="29" state="visible" r:id="rId29"/>
    <sheet xmlns:r="http://schemas.openxmlformats.org/officeDocument/2006/relationships" name="5. OTHER RECEIVABLES (NET), P_2" sheetId="30" state="visible" r:id="rId30"/>
    <sheet xmlns:r="http://schemas.openxmlformats.org/officeDocument/2006/relationships" name="6. PROPERTY AND EQUIPMENT, NET " sheetId="31" state="visible" r:id="rId31"/>
    <sheet xmlns:r="http://schemas.openxmlformats.org/officeDocument/2006/relationships" name="8. TAXES PAYABLE (Tables)" sheetId="32" state="visible" r:id="rId32"/>
    <sheet xmlns:r="http://schemas.openxmlformats.org/officeDocument/2006/relationships" name="9. ACCRUED LIABILITIES AND OT_2" sheetId="33" state="visible" r:id="rId33"/>
    <sheet xmlns:r="http://schemas.openxmlformats.org/officeDocument/2006/relationships" name="10. RELATED PARTY TRANSACTIONS " sheetId="34" state="visible" r:id="rId34"/>
    <sheet xmlns:r="http://schemas.openxmlformats.org/officeDocument/2006/relationships" name="11. DEFERRED INCOME (Tables)" sheetId="35" state="visible" r:id="rId35"/>
    <sheet xmlns:r="http://schemas.openxmlformats.org/officeDocument/2006/relationships" name="12. OTHER INCOME (Tables)" sheetId="36" state="visible" r:id="rId36"/>
    <sheet xmlns:r="http://schemas.openxmlformats.org/officeDocument/2006/relationships" name="14. DEFERRED TAX ASSET (Tables)" sheetId="37" state="visible" r:id="rId37"/>
    <sheet xmlns:r="http://schemas.openxmlformats.org/officeDocument/2006/relationships" name="15. INCOME TAXES (Tables)" sheetId="38" state="visible" r:id="rId38"/>
    <sheet xmlns:r="http://schemas.openxmlformats.org/officeDocument/2006/relationships" name="19. REVERSE MERGER (Tables)" sheetId="39" state="visible" r:id="rId39"/>
    <sheet xmlns:r="http://schemas.openxmlformats.org/officeDocument/2006/relationships" name="1. ORGANIZATION AND DESCRIPTI_2" sheetId="40" state="visible" r:id="rId40"/>
    <sheet xmlns:r="http://schemas.openxmlformats.org/officeDocument/2006/relationships" name="2. SUMMARY OF SIGNIFICANT ACC_3" sheetId="41" state="visible" r:id="rId41"/>
    <sheet xmlns:r="http://schemas.openxmlformats.org/officeDocument/2006/relationships" name="2. SUMMARY OF SIGNIFICANT ACC_4" sheetId="42" state="visible" r:id="rId42"/>
    <sheet xmlns:r="http://schemas.openxmlformats.org/officeDocument/2006/relationships" name="2. SUMMARY OF SIGNIFICANT ACC_5" sheetId="43" state="visible" r:id="rId43"/>
    <sheet xmlns:r="http://schemas.openxmlformats.org/officeDocument/2006/relationships" name="3. INVENTORIES, NET  (Details) " sheetId="44" state="visible" r:id="rId44"/>
    <sheet xmlns:r="http://schemas.openxmlformats.org/officeDocument/2006/relationships" name="4. NOTES RECEIVABLE - BANK AC_2" sheetId="45" state="visible" r:id="rId45"/>
    <sheet xmlns:r="http://schemas.openxmlformats.org/officeDocument/2006/relationships" name="5. OTHER RECEIVABLES (NET), P_3" sheetId="46" state="visible" r:id="rId46"/>
    <sheet xmlns:r="http://schemas.openxmlformats.org/officeDocument/2006/relationships" name="6. PROPERTY AND EQUIPMENT, NE_2" sheetId="47" state="visible" r:id="rId47"/>
    <sheet xmlns:r="http://schemas.openxmlformats.org/officeDocument/2006/relationships" name="6. PROPERTY AND EQUIPMENT, NE_3" sheetId="48" state="visible" r:id="rId48"/>
    <sheet xmlns:r="http://schemas.openxmlformats.org/officeDocument/2006/relationships" name="7. CONSTRUCTION IN PROGRESS (De" sheetId="49" state="visible" r:id="rId49"/>
    <sheet xmlns:r="http://schemas.openxmlformats.org/officeDocument/2006/relationships" name="8. TAXES PAYABLE (Details) - Sc" sheetId="50" state="visible" r:id="rId50"/>
    <sheet xmlns:r="http://schemas.openxmlformats.org/officeDocument/2006/relationships" name="9. ACCRUED LIABILITIES AND OT_3" sheetId="51" state="visible" r:id="rId51"/>
    <sheet xmlns:r="http://schemas.openxmlformats.org/officeDocument/2006/relationships" name="9. ACCRUED LIABILITIES AND OT_4" sheetId="52" state="visible" r:id="rId52"/>
    <sheet xmlns:r="http://schemas.openxmlformats.org/officeDocument/2006/relationships" name="10. RELATED PARTY TRANSACTION_2" sheetId="53" state="visible" r:id="rId53"/>
    <sheet xmlns:r="http://schemas.openxmlformats.org/officeDocument/2006/relationships" name="10. RELATED PARTY TRANSACTION_3" sheetId="54" state="visible" r:id="rId54"/>
    <sheet xmlns:r="http://schemas.openxmlformats.org/officeDocument/2006/relationships" name="11. DEFERRED INCOME (Details) -" sheetId="55" state="visible" r:id="rId55"/>
    <sheet xmlns:r="http://schemas.openxmlformats.org/officeDocument/2006/relationships" name="12. OTHER INCOME (Details) - Sc" sheetId="56" state="visible" r:id="rId56"/>
    <sheet xmlns:r="http://schemas.openxmlformats.org/officeDocument/2006/relationships" name="13. CREDIT LINE PAYABLE (RELA_2" sheetId="57" state="visible" r:id="rId57"/>
    <sheet xmlns:r="http://schemas.openxmlformats.org/officeDocument/2006/relationships" name="14. DEFERRED TAX ASSET (Details" sheetId="58" state="visible" r:id="rId58"/>
    <sheet xmlns:r="http://schemas.openxmlformats.org/officeDocument/2006/relationships" name="14. DEFERRED TAX ASSET  (Detail" sheetId="59" state="visible" r:id="rId59"/>
    <sheet xmlns:r="http://schemas.openxmlformats.org/officeDocument/2006/relationships" name="15. INCOME TAXES (Details)" sheetId="60" state="visible" r:id="rId60"/>
    <sheet xmlns:r="http://schemas.openxmlformats.org/officeDocument/2006/relationships" name="15. INCOME TAXES (Details) - Sc" sheetId="61" state="visible" r:id="rId61"/>
    <sheet xmlns:r="http://schemas.openxmlformats.org/officeDocument/2006/relationships" name="15. INCOME TAXES (Details) - _2" sheetId="62" state="visible" r:id="rId62"/>
    <sheet xmlns:r="http://schemas.openxmlformats.org/officeDocument/2006/relationships" name="16. STATUTORY RESERVES AND RE_2" sheetId="63" state="visible" r:id="rId63"/>
    <sheet xmlns:r="http://schemas.openxmlformats.org/officeDocument/2006/relationships" name="17. COMMITMENTS (Details)" sheetId="64" state="visible" r:id="rId64"/>
    <sheet xmlns:r="http://schemas.openxmlformats.org/officeDocument/2006/relationships" name="19. REVERSE MERGER (Details)" sheetId="65" state="visible" r:id="rId65"/>
    <sheet xmlns:r="http://schemas.openxmlformats.org/officeDocument/2006/relationships" name="19. REVERSE MERGER  (Details) -" sheetId="66" state="visible" r:id="rId66"/>
  </sheets>
  <definedNames/>
  <calcPr calcId="124519" fullCalcOnLoad="1"/>
</workbook>
</file>

<file path=xl/sharedStrings.xml><?xml version="1.0" encoding="utf-8"?>
<sst xmlns="http://schemas.openxmlformats.org/spreadsheetml/2006/main" uniqueCount="554">
  <si>
    <t>Document And Entity Information - shares</t>
  </si>
  <si>
    <t>6 Months Ended</t>
  </si>
  <si>
    <t>Jun. 30, 2019</t>
  </si>
  <si>
    <t>Sep. 24, 2019</t>
  </si>
  <si>
    <t>Document Information Line Items</t>
  </si>
  <si>
    <t>Entity Registrant Name</t>
  </si>
  <si>
    <t>Smartheat Inc.</t>
  </si>
  <si>
    <t>Document Type</t>
  </si>
  <si>
    <t>10-Q</t>
  </si>
  <si>
    <t>Current Fiscal Year End Date</t>
  </si>
  <si>
    <t>--12-31</t>
  </si>
  <si>
    <t>Entity Common Stock, Shares Outstanding</t>
  </si>
  <si>
    <t>Amendment Flag</t>
  </si>
  <si>
    <t>false</t>
  </si>
  <si>
    <t>Entity Central Index Key</t>
  </si>
  <si>
    <t>0001384135</t>
  </si>
  <si>
    <t>Entity Current Reporting Status</t>
  </si>
  <si>
    <t>Yes</t>
  </si>
  <si>
    <t>Entity Filer Category</t>
  </si>
  <si>
    <t>Non-accelerated Filer</t>
  </si>
  <si>
    <t>Document Period End Date</t>
  </si>
  <si>
    <t>Jun. 30,
		2019</t>
  </si>
  <si>
    <t>Document Fiscal Year Focus</t>
  </si>
  <si>
    <t>2019</t>
  </si>
  <si>
    <t>Document Fiscal Period Focus</t>
  </si>
  <si>
    <t>Q2</t>
  </si>
  <si>
    <t>Entity Small Business</t>
  </si>
  <si>
    <t>true</t>
  </si>
  <si>
    <t>Entity Emerging Growth Company</t>
  </si>
  <si>
    <t>Entity Shell Company</t>
  </si>
  <si>
    <t>Entity Ex Transition Period</t>
  </si>
  <si>
    <t>Entity Interactive Data Current</t>
  </si>
  <si>
    <t>CONSOLIDATED BALANCE SHEETS - USD ($)</t>
  </si>
  <si>
    <t>Dec. 31, 2018</t>
  </si>
  <si>
    <t>CURRENT ASSETS</t>
  </si>
  <si>
    <t>Cash and equivalents</t>
  </si>
  <si>
    <t>Accounts receivable, net</t>
  </si>
  <si>
    <t>Notes receivable</t>
  </si>
  <si>
    <t>Other receivables (net), prepayments and deposits</t>
  </si>
  <si>
    <t>Advances to suppliers, net</t>
  </si>
  <si>
    <t>Inventories, net</t>
  </si>
  <si>
    <t>Total current assets</t>
  </si>
  <si>
    <t>NONCURRENT ASSETS</t>
  </si>
  <si>
    <t>Property and equipment, net</t>
  </si>
  <si>
    <t>Construction in progress</t>
  </si>
  <si>
    <t>Total noncurrent assets</t>
  </si>
  <si>
    <t>TOTAL ASSETS</t>
  </si>
  <si>
    <t>CURRENT LIABILITIES</t>
  </si>
  <si>
    <t>Accounts payable</t>
  </si>
  <si>
    <t>Unearned revenue</t>
  </si>
  <si>
    <t>Accrued liabilities and other payables</t>
  </si>
  <si>
    <t>Taxes payable</t>
  </si>
  <si>
    <t>Advance from related parties, net</t>
  </si>
  <si>
    <t>Total current liabilities</t>
  </si>
  <si>
    <t>DEFERRED INCOME</t>
  </si>
  <si>
    <t>TOTAL LIABILITIES</t>
  </si>
  <si>
    <t>COMMITMENTS AND CONTINGENCIES</t>
  </si>
  <si>
    <t xml:space="preserve"> </t>
  </si>
  <si>
    <t>STOCKHOLDERS' DEFICIT</t>
  </si>
  <si>
    <t>Common stock, $0.001 par value; 500,000,000 shares authorized, 185,968,370 shares issued and outstanding</t>
  </si>
  <si>
    <t>Paid-in capital</t>
  </si>
  <si>
    <t>Statutory reserve</t>
  </si>
  <si>
    <t>Accumulated other comprehensive loss</t>
  </si>
  <si>
    <t>Retained earnings</t>
  </si>
  <si>
    <t>TOTAL STOCKHOLDERS' DEFICIT</t>
  </si>
  <si>
    <t>TOTAL LIABILITIES AND STOCKHOLDERS' DEFICIT</t>
  </si>
  <si>
    <t>CONSOLIDATED BALANCE SHEETS (Parentheticals) - $ / shares</t>
  </si>
  <si>
    <t>Common stock, par value (in Dollars per share)</t>
  </si>
  <si>
    <t>Common stock, shares authorized</t>
  </si>
  <si>
    <t>Common stock, shares issued</t>
  </si>
  <si>
    <t>Common stock, shares outstanding</t>
  </si>
  <si>
    <t>CONSOLIDATED STATEMENTS OF OPERATIONS AND COMPREHENSIVE INCOME - USD ($)</t>
  </si>
  <si>
    <t>3 Months Ended</t>
  </si>
  <si>
    <t>Jun. 30, 2018</t>
  </si>
  <si>
    <t>Sales</t>
  </si>
  <si>
    <t>Sales - related party</t>
  </si>
  <si>
    <t>Total sales</t>
  </si>
  <si>
    <t>Cost of sales</t>
  </si>
  <si>
    <t>Gross profit</t>
  </si>
  <si>
    <t>Operating expenses</t>
  </si>
  <si>
    <t>Selling</t>
  </si>
  <si>
    <t>General and administrative</t>
  </si>
  <si>
    <t>Total operating expenses</t>
  </si>
  <si>
    <t>Income (loss) from operations</t>
  </si>
  <si>
    <t>Non-operating income</t>
  </si>
  <si>
    <t>Financial income (expense)</t>
  </si>
  <si>
    <t>Subsidy income</t>
  </si>
  <si>
    <t>Total non-operating income, net</t>
  </si>
  <si>
    <t>Income (loss) before income tax</t>
  </si>
  <si>
    <t>Income tax expense</t>
  </si>
  <si>
    <t>Income (loss) from continuing operations</t>
  </si>
  <si>
    <t>Income (loss) from operations of discontinued entities, net of tax</t>
  </si>
  <si>
    <t>Net income (loss)</t>
  </si>
  <si>
    <t>Other comprehensive item</t>
  </si>
  <si>
    <t>Foreign currency translation gain attributable to discontinued operations</t>
  </si>
  <si>
    <t>Foreign currency translation loss attributable to SmartHeat Inc.</t>
  </si>
  <si>
    <t>Comprehensive income (loss)</t>
  </si>
  <si>
    <t>Basic and diluted weighted average shares outstanding (in Shares)</t>
  </si>
  <si>
    <t>Basic and diluted earnings (loss) per share from continuing operations (in Dollars per share)</t>
  </si>
  <si>
    <t>Basic and diluted earnings (loss) per share from discontinuing operations (in Dollars per share)</t>
  </si>
  <si>
    <t>CONSOLIDATED STATEMENTS OF CASH FLOWS - USD ($)</t>
  </si>
  <si>
    <t>CASH FLOWS FROM OPERATING ACTIVITIES:</t>
  </si>
  <si>
    <t>Depreciation</t>
  </si>
  <si>
    <t>Provision for bad debts</t>
  </si>
  <si>
    <t>Changes in deferred income</t>
  </si>
  <si>
    <t>(Increase) decrease in assets and liabilities:</t>
  </si>
  <si>
    <t>Accounts receivable</t>
  </si>
  <si>
    <t>Other receivables</t>
  </si>
  <si>
    <t>Advances to suppliers</t>
  </si>
  <si>
    <t>Inventories</t>
  </si>
  <si>
    <t>Net cash provided by (used in) operating activities</t>
  </si>
  <si>
    <t>CASH FLOWS FROM INVESTING ACTIVITIES:</t>
  </si>
  <si>
    <t>Purchase of property and equipment</t>
  </si>
  <si>
    <t>Net cash used in investing activities</t>
  </si>
  <si>
    <t>CASH FLOWS FROM FINANCING ACTIVITIES:</t>
  </si>
  <si>
    <t>Advance from / (repayment to) related parties</t>
  </si>
  <si>
    <t>Net cash provided by (used in) financing activities</t>
  </si>
  <si>
    <t>EFFECT OF EXCHANGE RATE CHANGE ON CASH AND EQUIVALENTS</t>
  </si>
  <si>
    <t>NET INCREASE IN CASH AND EQUIVALENTS</t>
  </si>
  <si>
    <t>CASH AND EQUIVALENTS, BEGINNING OF PERIOD</t>
  </si>
  <si>
    <t>CASH AND EQUIVALENTS, END OF PERIOD</t>
  </si>
  <si>
    <t>Supplemental cash flow data:</t>
  </si>
  <si>
    <t>Income tax paid</t>
  </si>
  <si>
    <t>Interest paid</t>
  </si>
  <si>
    <t>STATEMENTS OF CHANGES IN CONSOLIDATED STOCKHOLDERS' EQUITY (DEFICIT) - USD ($)</t>
  </si>
  <si>
    <t>Common Stock [Member]</t>
  </si>
  <si>
    <t>Additional Paid-in Capital [Member]</t>
  </si>
  <si>
    <t>Retained Earnings, Appropriated [Member]</t>
  </si>
  <si>
    <t>AOCI Attributable to Parent [Member]</t>
  </si>
  <si>
    <t>Retained Earnings [Member]</t>
  </si>
  <si>
    <t>Total</t>
  </si>
  <si>
    <t>Balance at Dec. 31, 2017</t>
  </si>
  <si>
    <t>Balance (in Shares) at Dec. 31, 2017</t>
  </si>
  <si>
    <t>Net income</t>
  </si>
  <si>
    <t>Foreign currency translation gain (loss)</t>
  </si>
  <si>
    <t>Balance at Mar. 31, 2018</t>
  </si>
  <si>
    <t>Balance (in Shares) at Mar. 31, 2018</t>
  </si>
  <si>
    <t>Balance at Jun. 30, 2018</t>
  </si>
  <si>
    <t>Balance (in Shares) at Jun. 30, 2018</t>
  </si>
  <si>
    <t>Balance at Dec. 31, 2018</t>
  </si>
  <si>
    <t>Balance (in Shares) at Dec. 31, 2018</t>
  </si>
  <si>
    <t>Dividend accrued</t>
  </si>
  <si>
    <t>Balance at Mar. 31, 2019</t>
  </si>
  <si>
    <t>Balance (in Shares) at Mar. 31, 2019</t>
  </si>
  <si>
    <t>Balance at Jun. 30, 2019</t>
  </si>
  <si>
    <t>Balance (in Shares) at Jun. 30, 2019</t>
  </si>
  <si>
    <t>1. ORGANIZATION AND DESCRIPTION OF BUSINESS</t>
  </si>
  <si>
    <t>Disclosure Text Block [Abstract]</t>
  </si>
  <si>
    <t>Nature of Operations [Text Block]</t>
  </si>
  <si>
    <t xml:space="preserve">1. ORGANIZATION AND DESCRIPTION OF BUSINESS SmartHeat Inc., formerly known as Pacific Goldrim Resources, Inc. (the “Company” or “SmartHeat”), was incorporated August 4, 2006, in the State of Nevada. The Company operates the Plate Heat Exchangers (“PHE”) and Heat Pump (“HP”) business which have limited operations in its operating subsidiaries and its business primarily consists of winding down existing businesses, selling inventory, collecting receivables and making arrangements for final payments to former employees. The following chart displays SmartHeat’s subsidiaries according to which operating segment they operated before the reverser merger that was occurred on December 31, 2018, as discussed in more depth below:
Plate Heat Exchangers (PHE)
Heat Pumps (HP)
SanDeKe Co., Ltd.
SmartHeat (China) Investment Co., Ltd.
SmartHeat Heat Exchange Equipment Co.
SmartHeat (Shenyang) Heat Pump Technology Co., Ltd.
SmartHeat (Shanghai) Trading Co., Ltd.
Beijing SmartHeat Jinhui Energy Technology Co., Ltd. SmartHeat (Shenyang) Heat Pump Technology Co., Ltd. (“SmartHeat Pump”) filed bankruptcy documents with the proper authorities in China in September 2017. Management expects the bankruptcy process to last one to two years before obtaining the final approval from the court. Accordingly, the Company reclassified SmartHeat Pump business as a discontinued operation and made an impairment reserve for its assets including accounts receivable, other receivables, advance to suppliers, inventory, deferred tax assets, fixed assets and intangible assets. On December 31, 2018 (the “Closing Date”), the Company entered into and closed a Share Exchange Agreement and Plan of Reorganization, as amended on January 24 2019 (the “Share Exchange Agreement”) with Mid-Heaven Sincerity International Resources Investment Co., Ltd (Mid-heaven BVI) and its shareholders Mao Zhang, Jian Zhang, and Ying Zhao, constituting all the shareholders of Mid-heaven BVI (the “Mid-heaven Shareholders”). Pursuant to the terms of the Share Exchange Agreement, the shareholders of Mid-Heaven BVI delivered all of the issued and outstanding shares of capital stock of Mid-Heaven BVI to SmartHeat, in exchange for 106,001,971 shares of SmartHeat’s Common Stock. Mid-heaven BVI, through two subsidiaries, Qinghai Mid-Heaven Sincerity Technology Co., Ltd (“Sincerity”) and Qinghai Mid-Heaven Sincerity Salt-Lake R&amp;D Co., Ltd (“Salt-Lake”) owns 100% of Qing Hai Mid-Heaven Boron &amp; Lithium Technology Company, Ltd. (“Qinghai Technology”). The Acquisition was structured as a tax-free reorganization. As a result of the share exchange agreement, Mid-heaven BVI’s shareholders own approximately 57% of the combined company. For accounting purposes, the transaction was accounted for as a reverse acquisition of the Company by Mid-heaven BVI. The main operating entity, Qinghai Technology was incorporated on December 18, 2018. The business of Qinghai Technology was carved out of the business of Qinghai Zhongtian Boron &amp; Litium Mining Co., Ltd (“Qinghai Mining”) on December 20, 2018. Qinghai Mining was founded March 6, 2001 and engaged in manufacture and wholesale of boric acid and related compounds for industrial and consumer usage. Qinghai Technology obtains its raw material minerals exclusively from Qinghai Mining and currently processes boric acid by crushing and processing ore. </t>
  </si>
  <si>
    <t>2. SUMMARY OF SIGNIFICANT ACCOUNTING POLICIES</t>
  </si>
  <si>
    <t>Accounting Policies [Abstract]</t>
  </si>
  <si>
    <t>Significant Accounting Policies [Text Block]</t>
  </si>
  <si>
    <t>2. SUMMARY OF SIGNIFICANT ACCOUNTING POLICIES Basis of Presentation The consolidated financial statements (“CFS”) were prepared in accordance with accounting principles generally accepted in the United States of America (“US GAAP”). The CFS include the financial statements of the Company and its subsidiaries. All significant intercompany transactions and balances were eliminated in consolidation. The interim consolidated financial information as of June 30, 2019 and for the six and three-month periods ended June 30, 2019 and 2018 was prepared without audit, pursuant to the rules and regulations of the Securities and Exchange Commission (“SEC”).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December 31, 2018, previously filed with the SEC. In the opinion of management, all adjustments (which include all significant normal and recurring adjustments) necessary to present a fair statement of the Company’s consolidated financial position as of June 30, 2019 and December 31, 2018, its consolidated results of operations and cash flows for six and three months ended June 30, 2019 and 2018, as applicable, were made. Principles of Consolidation For the six months ended June 30, 2019, the accompanying CFS include the accounts of SmartHeat’s US parent, and its subsidiaries Heat HP and Heat PHE, and their subsidiaries SanDeKe, Jinhui, SmartHeat Investment, SmartHeat Trading, SmartHeat Pump, and Heat Exchange; and Mid-heaven BVI and its subsidiaries, Sincerity, Salt-Lake and Qinghai Technology, which are collectively referred to as the “Company.” For the six months ended June 30, 2018, the accompanying CFS consist of the accounts of Mid-heaven BVI and its subsidiaries, Sincerity, Salt-Lake and Qinghai Technology as a result of reverse merger of SmartHeat with Mid-heaven BVI. All significant intercompany accounts and transactions were eliminated in consolidation. Noncontrolling Interest The Company follows Financial Accounting Standards Board’s (“FASB”) Accounting Standards Codification (“ASC”) Topic 810, “Consolidation,” Use of Estimates In preparing the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Equivalents The Company considers all highly liquid investments with an original maturity of three months or less to be cash equivalents. The following table presents in US dollars (“USD”) the amount of cash and equivalents held by the Company as of June 30, 2019, based on the jurisdiction of deposit. The Company’s US parent holds cash and equivalents in US bank accounts denominated in USD.
United States
China
Total
June 30, 2019 - $ 221,361 $ 221,361 Accounts and Retention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s of $1.70 million and $1.78 million at June 30, 2019 and December 31, 2018, respectively. At June 30, 2019 and December 31, 2018, the Company had retentions receivable from customers for product quality assurance of $0.14 million and $0.14 million , respectively. The retention rate varied from 5% to 20% of the sales price with variable terms from three to 24 months depending on the shipping date, and for PHE Units, the customer acceptance date of the products and the number of heating seasons that the warranty period covers. The Company had allowances for these retentions of $0.14 million and $0.14 million at June 30, 2019 and December 31, 2018, respectively. Advances to Suppliers, net The Company makes advances to certain vendors to purchase raw material, tools and equipment for production. The advances are interest-free and unsecured. As of June 30, 2019 and December 31, 2018, the Company had allowances for advances to suppliers of $2.16 million and $2.16 million, respectively. Inventories, net Inventories are stated at the lower of cost or net realizable value with cost determined on a weighted-average basis. Management compares the cost of inventories with the net realizable value and an allowance is made to write down inventories to market value, if lower. In July 2015, the FASB issued ASU 2015-11, “Inventory (Topic 330) - Simplifying the Measurement of Inventory,” which requires that inventory within the scope of the guidance be measured at the lower of cost or net realizable value. Net realizable value is the estimated selling prices in the ordinary course of business, less reasonably predictable costs of completion, disposal, and transportation. The Company adopted ASU 2015-11 effective January 1, 2017 and it did not have a material effect on the Company’s CFS. As part of inventory impairment analysis, the Company performs an evaluation of raw materials stored over one year and not anticipated to be consumed, and an evaluation of potential impairment to the quality of these raw materials. If management anticipates that obsolete raw materials in inventory can be utilized and will be consumed within the next six months through new customer orders or substitute orders, no impairment is recorded. The Company collects information about delayed and canceled contracts and meets with affected customers to discuss their financing situation and their projections of future orders. Finished goods manufactured for delayed and canceled contracts that the Company does not expect to be reinstated and contracts for which the Company has been unable to find substitute customers become impaired. Property and Equipment, net 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Depreciation of plant, property and equipment attributable to manufacturing is capitalized as part of inventories, and expensed to cost of sales when inventories are sold. 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but at least annually.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 of the assets. FV generally is determined using the asset’s expected future discounted cash flows or market value, if readily determinable. Based on its review, the Company believes that, as of June 30, 2019 and December 31, 2018, there was no significant impairments of its long-lived assets. Warranties The Company offers all customers warranties on its products for one or two heating seasons depending on the terms negotiated. The Company accrues for warranty costs based on estimates of the costs that may be incurred under its warranty obligations. The warranty expense and related accrual is included in the Company’s selling expenses and other payables respectively, and is recorded when revenue is recognized. Factors that affect the Company’s warranty liability include the number of units sold, its estimates of anticipated rates of warranty claims, costs per claim and estimated support labor costs and the associated overhead. The Company periodically assesses the adequacy of its recorded warranty liabilities and adjusts the amounts as necessary. However, the warranty is for the Company’s PHE business, which had no operations as of June 30, 2019. Research and Development Costs Research and development (“R&amp;D”) costs are expensed as incurred and included in general and administrative (“G&amp;A”) expenses. These costs primarily consist of cost of materials used, salaries paid for the Company’s development department and fees paid to third parties. R&amp;D costs for the six months ended June 30, 2019 and 2018 were $89 and $41,059, respectively. R&amp;D costs for the three months ended June 30, 2019 and 2018 were $0 and $572, respectively.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June 30, 2019 and December 31, 2018, the Company did not take any uncertain positions that would necessitate recording a tax related liability.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Sales and purchases are recorded net of VAT collected and paid as the Company acts as an agent for the government. VAT taxes are not affected by the income tax holiday. Deferred Income Deferred income consists primarily of government grants and subsidies for supporting the Company’s technology innovation and transformation of boric acid, lithium and magnesium sulfate projects. The Company uses most of the subsidies to purchase machinery and equipment. Deferred income is amortized to revenue (other income) over the life of the assets for which the grant and subsidy was used for. Subsidies for declared project fund require government inspection to ensure proper use of the funds for the designated project. Cost of Sales Cost of sales (“COS”) consists primarily of material costs and direct labor and manufacturing overhead attributable to the production of the products. Write-down of inventory to lower of cost or net realizable value is also recorded in COS. Unearned Revenue The Company records payments received from customers in advance of their orders as unearned revenue. These orders normally are delivered within a reasonable period of time based upon contract terms and customer demand. 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located primarily in China. Accordingly, the Company’s business, financial condition and results of operations may be influenced by the political, economic and legal environments in China, as well as by the general state of the PRC economy. Statement of Cash Flows In accordance with FASB ASC Topic 230, “Statement of Cash Flows,” 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eign Currency Translation and Comprehensive Income (Loss) The accounts of the US parent company are maintained in USD. The functional currency of the Company’s China subsidiaries is the Chinese Yuan Renminbi (“RMB”). The accounts of the China subsidiaries were translated into USD in accordance with FASB ASC Topic 830, “Foreign Currency Matters. “Comprehensive Income.” 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June 30, 2019 and December 31, 2018, the Company did not identify any assets and liabilities that are required to be presented on the balance sheet at FV. Leases On January 1, 2019, the Company adopted ASU No. 2016-02, Leases (Topic 842) (ASU 2016-02), as amended, which supersedes the lease accounting guidance under Topic 840, and generally requires lessees to recognize operating and financing lease liabilities and corresponding right-of-use (ROU) assets on the balance sheet for all leases with terms longer than 12 months and to provide enhanced disclosures surrounding the amount, timing and uncertainty of cash flows arising from leasing arrangement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concluded the adoption of this new AUS did not have a material impact to the Company’s CFS since the Company does not have any lease that is longer than 12 months. Segment Reporting FASB ASC Topic 280, “Segment Reporting,”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it will impact the accounting of the share-based awards granted to non-employees.</t>
  </si>
  <si>
    <t>3. INVENTORIES, NET</t>
  </si>
  <si>
    <t>Inventory Disclosure [Abstract]</t>
  </si>
  <si>
    <t>Inventory Disclosure [Text Block]</t>
  </si>
  <si>
    <t xml:space="preserve">3. INVENTORIES, NET Inventories at June 30, 2019 and December 31, 2018, respectively, were as follows:
2019
2018
Raw materials $ 5,738,175 $ 5,626,039
Finished goods 2,343,027 2,503,571
Total 8,081,202 8,129,610
Less: inventory impairment allowance (6,383,539
) (6,394,236 )
Inventories, net $ 1,697,663 $ 1,735,374 </t>
  </si>
  <si>
    <t>4. NOTES RECEIVABLE - BANK ACCEPTANCES</t>
  </si>
  <si>
    <t>Receivables [Abstract]</t>
  </si>
  <si>
    <t>Loans, Notes, Trade and Other Receivables Disclosure [Text Block]</t>
  </si>
  <si>
    <t>4. NOTES RECEIVABLE – BANK ACCEPTANCES The Company sold goods to its customers and received notes (bank acceptances) from them in lieu of payments. These bank acceptances were issued by customers to the Company and would be honored by the applicable bank. The Company may hold a bank acceptance until the maturity for full payment, have the bank acceptance cashed out from the bank at a discount at an earlier date, or transfer the bank acceptance to its vendors in lieu of payment for their own obligations. As of June 30, 2019 and December 31, 2018, the Company had notes receivable of $165,156 and $111,473, respectively; and at June 30, 2019, the Company had $1.17 million notes receivable that were endorsed to its vendors, in lieu of payment. The Company was contingently liable for these notes receivable until it is paid or matured.</t>
  </si>
  <si>
    <t>5. OTHER RECEIVABLES (NET), PREPAYMENTS AND DEPOSITS</t>
  </si>
  <si>
    <t>Disclosure Text Block Supplement [Abstract]</t>
  </si>
  <si>
    <t>Other Current Assets [Text Block]</t>
  </si>
  <si>
    <t>5. OTHER RECEIVABLES (NET), PREPAYMENTS AND DEPOSITS Other receivables, prepayments and deposits consisted of the following at June 30, 2019 and December 31, 2018:
2019
2018
Advances to unrelated third-party companies $ 3,424,955 $ 3,471,902
Advances to employees 330,883 327,067
Other 207,989 208,671
Total 3,963,827 4,007,640
Less: allowances (3,936,038 ) (3,852,921
)
Other receivables (net), prepayments and deposits $ 27,789 $ 154,719 Advances to unrelated third-party companies were short-term unsecured advances. Advances to employees represented short-term loans to employees and advances for business trips and related expenses, with no interest, payable upon demand.</t>
  </si>
  <si>
    <t>6. PROPERTY AND EQUIPMENT, NET</t>
  </si>
  <si>
    <t>Property, Plant and Equipment [Abstract]</t>
  </si>
  <si>
    <t>Property, Plant and Equipment Disclosure [Text Block]</t>
  </si>
  <si>
    <t>6. PROPERTY AND EQUIPMENT, NET Property and equipment consisted of the following at June 30, 2019 and December 31, 2018, respectively:
2019
2018
Structures and improvements $ 456,782 $ 457,547
Production equipment 3,368,669 3,374,314
Equipment upgrade 252,364 252,787
Office equipment 187,706 188,021
Vehicles 172,134 172,422
Total 4,437,655 4,445,091
Less: impairment of fixed assets (189,095
) (189,412 )
Less: accumulated depreciation (2,659,398
) (2,506,619
)
Property and equipment, net $ 1,589,162 $ 1,749,060 Depreciation for the six months ended June 30, 2019 and 2018 was $159,145 and $167,465, respectively. Depreciation for the three months ended June 30, 2019 and 2018 was $79,170 and $83,641, respectively.</t>
  </si>
  <si>
    <t>7. CONSTRUCTION IN PROGRESS</t>
  </si>
  <si>
    <t>Other Assets Disclosure [Text Block]</t>
  </si>
  <si>
    <t>7. CONSTRUCTION IN PROGRESS As of June 30, 2019 and December 31, 2018, the Company had construction in progress of $1,660,065 and $1,662,847, respectively. The construction in progress was mainly for Test and Experimental Plant I, which does not have any production currently; the Company intends to transform the plant as a pilot plant for pure boric acid and lithium carbonate production. However, the construction in progress was delayed due to the Company is waiting for the installation and connection of the natural gas pipeline by the authority as a result of implementing the Coal-to-Gas conversion project by the authority for environmental protection purpose.</t>
  </si>
  <si>
    <t>8. TAXES PAYABLE</t>
  </si>
  <si>
    <t>Tax Disclosure [Abstract]</t>
  </si>
  <si>
    <t>Tax Disclosure [Text Block]</t>
  </si>
  <si>
    <t xml:space="preserve">8. TAXES PAYABLE Taxes payable consisted of the following June 30, 2019 and December 31,2018, respectively:
2019
2018
Other $ 55,779 $ 53,112
VAT 220,506 175,435
Taxes payable $ 276,285 $ 228,547 </t>
  </si>
  <si>
    <t>9. ACCRUED LIABILITIES AND OTHER PAYABLES</t>
  </si>
  <si>
    <t>Payables and Accruals [Abstract]</t>
  </si>
  <si>
    <t>Accounts Payable and Accrued Liabilities Disclosure [Text Block]</t>
  </si>
  <si>
    <t>9. ACCRUED LIABILITIES AND OTHER PAYABLES Accrued liabilities and other payables consisted of the following at June 30, 2019 and December 31, 2018, respectively:
2019
2018
Advances from third parties $ 3,102,293 $ 3,120,967
Subsidy payable 290,922 291,410
Other 691,634 520,613
Accrued expenses 2,716,158 2,765,614
Total accrued liabilities and other payables $ 6,801,007 $ 6,698,604 Advances from third parties were for the Company’s PHE and HP subsidiaries that were short term, non-interest-bearing and due on demand. At June 30, 2019 and December 31, 2018, other mainly was dividend payable to Northtech of $350,000 and $300,000, respectively. As of June 30, 2019 and December 31, 2018, the Company had $290,922 and $291,410, respectively, the government subsidy for Magnesium-rich waste liquid high value utilization project, and was recorded as other payable; the Company completed the project and is currently waiting for the government’s inspection, the Company will reclassify the portion of equipment cost of this government subsidy to deferred income and amortize over 10 years, and reclassify the remaining portion of the subsidy as other income once the Company passes the inspection of the project. As of June 30, 2019, accrued expenses mainly consisted of accrued property and land rental fee of $2.39 million for SmartHeat Pump and accrued payroll of $0.33 million. As of December 31, 2018, accrued expenses mainly consisted of accrued property and land rental fee of $2.38 million for SmartHeat Pump and accrued payroll of $0.38 million.</t>
  </si>
  <si>
    <t>10. RELATED PARTY TRANSACTIONS</t>
  </si>
  <si>
    <t>Related Party Transactions [Abstract]</t>
  </si>
  <si>
    <t>Related Party Transactions Disclosure [Text Block]</t>
  </si>
  <si>
    <t>10. RELATED PARTY TRANSACTIONS Qinghai Technology purchased raw material boron rock from Qinghai Mining (owned by three major shareholders of the Company); in addition, Qinghai Technology sometimes received no-interest short-term advances from Qinghai Mining for daily operation needs. As of June 30, 2019 and December 31, 2018, due from (to) Qinghai Mining (representing the net amount of intercompany transactions between Qinghai Technology and Qinghai Mining due to carve out) was $0.28 million and $(3.88) million, respectively, which included $54,976 net due to Qinghai Mining after the Debt Offset Agreement disclosed below. Qinghai Technology used equipment that belongs to Qinghai Province DaChaiDan ZhongTian Resources Development Co., Ltd (“Zhongtian Resources”, owned by two major shareholders of the Company) for production. The depreciation of these fixed assets had an impact on the production costs of boric acid of the Company, and was included in the Company’s COS. The depreciation of these fixed assets for the six months ended June 30, 2019 and 2018 was $17,599 and $19,099, respectively. The depreciation of these fixed assets for the three months ended June 30, 2019 and 2018 was $8,615 and $9,538, respectively. Due to Zhongtian Resources resulting from using its equipment was $17,599 and $0.11 million at June 30, 2019 and December 31, 2018, respectively. Qinghai Technology purchased raw material from DaChaiDan SanXin Industrial Company Ltd (“SanXin”). Outstanding payable to SanXin at June 30, 2019 and December 31, 2018 was $0 and $0.13 million, respectively. SanXin is a non-related party company; however, Qinghai Mining assumed the payables as of December 31, 2018 that Qinghai Technology owed to SanXin under a Debt Offset Agreement between the Company, Qinghai Mining and SanXin entered into in June 2019. Qinghai Technology sold boric acids to Qinghai Dingjia Zhixin Trading Co., Ltd (“Dingjia”, 90% owned by the son of the Company’s major shareholder). For the six months ended June 30, 2019 and 2018, the Company’s sales to Dingjia was $95,555 and $441,114, respectively. For the three months ended June 30, 2019 and 2018, the Company’s sales to Dingjia was $37,176 and $326,315, respectively. At June 30, 2019 and December 31, 2018, outstanding receivables from (payable to) Dingjia was $(0.09) million and $4.06 million, respectively. Qinghai Technology, Qinghai Mining, Zhongtian Resources and Dingjia entered a Debt Offset Agreement, in which, Qinghai Mining assumed the outstanding payable balance of Qinghai Technology as of December 31, 2018 to Zhongtian, and Qinghai Technology transferred the outstanding receivable balance as of December 31, 2018 from Dingjia to Qinghai Mining. With execution of the Debt Offset Agreement entered June 2019, the Company had $54,976 net due to Qinghai Mining at December 31, 2018. In addition, at June 30, 2019 and December 31, 2018, the Company had $351,863 and $255,233 due to another major shareholder of the Company, resulting from the certain of the Company’s operating expenses such as legal and audit fees that were paid by this major shareholder on behalf of the Company. This short term advance bore no interest, and was payable upon demand. The following table summarized the due from (to) related parties as of June 30, 2019 and December 31, 2018, respectively:
2019
2018
Related party name
Due from (to)
Dingjia $ (98,317
) $ 4,058,148
Due from (to)
Qinghai Mining 277,451 (3,878,896
)
Due to
Zhongtian Resources (17,599
) (106,345
)
Due to
SanXin (debts assumed by Qinghai Mining) - (127,883
)
Due to
A major shareholder (351,863
) (255,233
)
Due from (to), net $ (190,328
) $ (310,209
)</t>
  </si>
  <si>
    <t>11. DEFERRED INCOME</t>
  </si>
  <si>
    <t>Deferred Income [Abstract]</t>
  </si>
  <si>
    <t>Deferred Income [Text Block]</t>
  </si>
  <si>
    <t xml:space="preserve">11. DEFERRED INCOME Deferred income consisted mainly of the government subsidy to the Company’s declared special projects. The detail of deferred income for the Company’s special projects at June 30, 2019 is as following:
Government subsidy amount
Project completion date
Useful life in years
Accumulated amortization
Net
Technology upgrade for using lean ore to produce magnesium sulfate $ 320,014
8/1/2013 10 $ 189,342 $ 130,672
Technical transformation for boric acid and magnesium sulfate produced from low grade ore 72,730
5/1/2015 10 30,304 42,426
Project of comprehensive utilization of DaChaiDan Solid Boron Mine 1,454,609
1/1/2018 10 218,191 1,236,418
Total $ 1,847,353 $ 437,837 $ 1,409,516 The detail of deferred income for the Company’s special projects at December 31, 2018 is as following:
Government subsidy amount
Project completion date
Useful life in years
Accumulated amortization
Net
Technology upgrade for using lean ore to produce magnesium sulfate $ 320,550
8/1/2013 10 $ 173,631 $ 146,919
Technical transformation for boric acid and magnesium sulfate produced from low grade ore 72,852
5/1/2015 10 26,712 46,140
Project of comprehensive utilization of DaChaiDan Solid Boron Mine 1,457,046
1/1/2018 10 145,705 1,311,341
Total $ 1,850,449 $ 346,049 $ 1,504,400 </t>
  </si>
  <si>
    <t>12. OTHER INCOME</t>
  </si>
  <si>
    <t>Other Income and Expenses [Abstract]</t>
  </si>
  <si>
    <t>Other Income and Other Expense Disclosure [Text Block]</t>
  </si>
  <si>
    <t xml:space="preserve">12. SUBSIDY INCOME Subsidy income consisted of amortization of deferred income for declared special projects and government’s general incentive fund (recorded as income upon receipt) for the six and three months ended June 30, 2019 and 2018, respectively:
Six Months Ended June 30,
2019
2018
Technology upgrade for using lean ore to produce magnesium sulfate $ 16,222 $ 17,265
Technical transformation for boric acid and magnesium sulfate produced from low grade ore 3,687 3,924
Project of production of high purity boric acid from lean ore - -
Project of comprehensive utilization of DaChaiDan Solid Boron Mine 73,738 78,479
Development of 1,000 tons battery-grade lithium carbonate - 47,088
Total $ 93,647 $ 146,756
Three Months Ended June 30,
2019
2018
Technology upgrade for using lean ore to produce magnesium sulfate $ 8,070 $ 8,621
Technical transformation for boric acid and magnesium sulfate produced from low grade ore 1,834 1,960
Project of production of high purity boric acid from lean ore - -
Project of comprehensive utilization of DaChaiDan Solid Boron Mine 36,683 39,191
Development of 1,000 tons battery-grade lithium carbonate - 47,088
Total $ 46,587 $ 96,860 </t>
  </si>
  <si>
    <t>13. CREDIT LINE PAYABLE (RELATED PARTY TRANSACTION)</t>
  </si>
  <si>
    <t>Debt Disclosure [Abstract]</t>
  </si>
  <si>
    <t>Debt Disclosure [Text Block]</t>
  </si>
  <si>
    <t>13. CONVERSION OF CREDIT LINE PAYABLE (RELATED PARTY TRANSACTION) On June 14, 2018, SmartHeat entered into the Sixth Amendment to the Credit and Security Agreement dated July 27, 2012, as amended, between the Company and Northtech, as described below: In October of 2017, The Company entered into negotiations with Northtech to restructure the terms of the Credit Agreement. On October 31, 2017 the Credit Line was not extended, and the parties continued negotiations. The parties agreed that Northtech will convert all outstanding interest and principal due under the Credit Agreement into the Company's common stock at a $.065 per share, which was a premium of $.0649 to the thirty-day average closing price of the Company's common stock of $.0001 per share. In addition, the parties agreed to reduce the maximum credit line under the Credit Agreement to $1,000,000 and extended the maturity date to December 31, 2018. Further conversion of any outstanding principal and interest under the Credit Agreement will be based on conversion price subject to a minimum of $.065 per share and a maximum of $.50 per share. As a result of the entering into the Sixth Amendment, the Company issued Northtech 71,283,000 restricted shares of its common stock (66,316,601 shares on December 28, 2018 due to the maximum limit of 75,000,000 authorized for issuance at December 31, 2018, and 4,966,399 shares were issued on March 20, 2019). Upon the issuance of the common stock to Northtech, the total interest and principal of $4,633,395 due to Northtech was reduced to zero.</t>
  </si>
  <si>
    <t>14. DEFERRED TAX ASSET</t>
  </si>
  <si>
    <t>Deferred Tax Assets (Liabilities), Net Disclosure [Abstract]</t>
  </si>
  <si>
    <t>Deferred Tax Assets (Liabilities), Net Disclosure [Text Block]</t>
  </si>
  <si>
    <t xml:space="preserve">14. DEFERRED TAX ASSETS As of June 30, 2019 and December 31, 2018, respectively, deferred tax assets (liabilities) consisted of the following:
2019
2018
Deferred tax asset - current (bad debt allowance for accounts receivable) $ 633,979 $ 653,737
Deferred tax asset - current (bad debt allowance for retention receivable) 36,140 36,201
Deferred tax asset - current (inventory impairment provision) 1,590,211 1,592,875
Deferred tax asset – current (bad debt allowance for other receivables) 457,017 435,900
Deferred tax asset – current (allowance for advance to supplier) 540,288 541,194
Deferred tax asset – noncurrent (NOL of US parent company) 2,240,301 2,282,517
Deferred tax asset – noncurrent (NOL of PRC subsidiaries) 4,943,620 4,905,775
Less: valuation allowance (10,441,556
) (10,448,199 )
Deferred tax assets, net $ - $ - The Company recorded a 100% valuation allowance for all deferred tax assets due to the uncertainty of its realization. </t>
  </si>
  <si>
    <t>15. INCOME TAXES</t>
  </si>
  <si>
    <t>Income Tax Disclosure [Abstract]</t>
  </si>
  <si>
    <t>Income Tax Disclosure [Text Block]</t>
  </si>
  <si>
    <t xml:space="preserve">15. INCOME TAXES The Company is subject to income taxes by entity on income arising in or derived from the tax jurisdiction in which each entity is domiciled. The Company’s PRC subsidiaries file their income tax returns online with PRC tax authorities. The President of the United States signed H.R. 1 (the “Tax Reform”). The Tax Reform Law, effective for tax years beginning on or after January 1, 2018, except for certain provisions, resulted in changes to existing United States tax law, including various provisions that are expected to impact the Company. The Tax Reform Law reduces the federal corporate tax rate from 35% to 21% effective January 1, 2018 for the Company. The Company will continue to analyze the provisions of the Tax Reform Law to assess the impact on the Company’s CFS. SmartHeat, the parent company, was incorporated in the US and has net operating losses (“NOL”) for income tax purposes, the NOL arising in tax years beginning after 2017 may reduce 80% of a taxpayer’s taxable income, and be carried forward indefinitely. SmartHeat has NOL carry forwards for income taxes of approximately $10.77 million at June 30, 2019. Management believes the realization of benefits from these losses remains uncertain due to SmartHeat’s limited operating history and continuing losses. Accordingly, a 100% deferred tax asset valuation allowance was provided. SanDeKe, Jinhui, SmartHeat Investment, SmartHeat Pump, SmartHeat Trading and Heat Exchange are subject to the regular 25% PRC income tax rate. Mid-Heaven BVI is a BVI company, and there is no income tax for companies domiciled in the BVI. Sincerity and Salt-Lake are governed by the Income Tax Law of the PRC concerning privately-run enterprises, which are generally subject to tax at 25% on income reported in the statutory financial statements after appropriate tax adjustments. Mid-Heaven BVI, Sincerity and Salt-Lake do not have any operations, and are not expected to have any operations in the future. Qinghai Technology was carved out of Qinghai Mining on December 20, 2018. However, for the six and three months ended June 30, 2019 and 2018, Qinghai Technology and Qinghai Mining still filed combined income tax return in PRC, which had $0 income tax due to combined taxable loss. As a result of carving out from Qinghai Mining and operating as an independent corporation, Qinghai Technology as a standalone entity had taxable income of $216,810 and $242,428 for the six and three months ended June 30, 2019, and taxable income $317,285 and $234,647 for the six and three months ended June 30, 2018. Qinghai Technology used the Separate Return Method under ASC 740-10-30-27 to allocate its income tax expenses. Under the Separate Return Method, Qinghai Technology calculated its tax provision as if it were filing its own tax return based on the pre-tax accounts. For the six and three months ended June 30, 2019, Qinghai Technology calculated its income tax expense of $32,522 and $32,522, respectively; for the six and three months ended June 30, 2018, Qinghai Technology calculated its income tax expense of $47,593 and $35,197, under the Separate Return Method, and credited it to due to related party – Qinghai Mining. As a qualified business under the China Government’s strategy of Develop-the-West, from January 1, 2011 through December 31, 2012, all the qualified business including Qinghai Technology is subject to a reduced income tax rate of 15% compared to a national customary rate of 25%. The following table reconciles the US statutory rates to the Company’s effective tax rate for the six months ended June 30, 2019 and 2018, respectively:
2019
2018
US statutory benefit rates (21.0
)% 21.0
%
Tax rate difference 3.7
% 4.0
%
Tax holiday in PRC -
% (10.0
)%
Valuation allowance 48.5
% -
%
Tax expense per financial statements 31.2
% 15.0
% The income tax expense for the six months ended June 30, 2019 and 2018, respectively, consisted of the following:
2019
2018
Income tax expense – current $ 32,522 $ 47,593
Income tax benefit – deferred - -
Total income tax benefit, net $ 32,522 $ 47,593 The following table reconciles the US statutory rates to the Company’s effective tax rate for the three months ended June 30, 2019 and 2018, respectively:
2019
2018
US statutory benefit rates (21.0
)% 21.0
%
Tax rate difference 33.0
% 4.0
%
Tax holiday in PRC -
% (10.0
)%
Valuation allowance 276.8
% -
%
Tax expense per financial statements 288.8
% 15.0
% The income tax expense for the three months ended June 30, 2019 and 2018, respectively, consisted of the following:
2019
2018
Income tax expense – current $ 32,522 $ 35,197
Income tax benefit – deferred - -
Total income tax benefit, net $ 32,522 $ 35,197 </t>
  </si>
  <si>
    <t>16. STATUTORY RESERVES AND RESTRICTED NET ASSETS</t>
  </si>
  <si>
    <t>Statutory Reserves Disclosure [Abstract]</t>
  </si>
  <si>
    <t>Statutory Reserves Disclosure [Text Block]</t>
  </si>
  <si>
    <t>16. STATUTORY RESERVES AND RESTRICTED NET ASSETS The Company’s ability to pay dividends primarily depends on the Company receiving funds from its subsidiaries. PRC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PRC Regulations on Enterprises with Foreign Investment and their articles of association, a foreign-invested enterprise (“FIE”) established in the PRC is required to provide certain statutory reserves, which are appropriated from net profit as reported in the FIE’s PRC statutory accounts. An FIE is required to allocate at least 10% of its annual after-tax profit to the surplus reserve until such reserve has reached 50% of its respective registered capital based on the FIE’s PRC statutory accounts. Appropriations to other funds are at the discretion of the BOD for all FIEs. The aforementioned reserves can only be used for specific purposes and are not distributable as cash dividends. Additionally, shareholders of an FIE are required to contribute capital to satisfy the registered capital requirement of the FIE. Until such contribution of capital is satisfied, the FIE is not allowed to repatriate profits to its shareholders, unless otherwise approved by the State Administration of Foreign Exchange. SanDeKe, Jinhui, and SmartHeat Investment were established as FIEs and therefore are subject to the above-mandated restrictions on distributable profits. The Company met all registered capital requirements for its FIEs except for 1) SmartHeat Investment, for which the Company is committed to contribute an additional $40 million in registered capital by the end of 2017; as of this report date, the Company got oral agreement from the authority to extend the due date of capital contribution to the end of 2019. 2) Sincerity, incorporated on July 9, 2018 in China as a wholly foreign-owned enterprise (“WFOE”) with registered capital of $1.00 million, has 10 years from the incorporation date to fulfill the registered capital requirement. Additionally, in accordance with the Company Laws of the PRC, a domestic enterprise is required to provide surplus reserve at least 10% of its annual after-tax profit until such reserve has reached 50% of its respective registered capital based on the enterprise’s PRC statutory accounts. A domestic enterprise is also required to provide discretionary surplus reserve, at the discretion of the BOD, from the profits determined in accordance with the enterprise’s PRC statutory accounts. The aforementioned reserves can only be used for specific purposes and are not distributable as cash dividends. SmartHeat Trading, SmartHeat Pump, Qinghai Technology were established as domestic enterprises and therefore are subject to the above-mentioned restrictions on distributable profi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s a dividend.</t>
  </si>
  <si>
    <t>17. COMMITMENTS</t>
  </si>
  <si>
    <t>Commitments Disclosure [Text Block]</t>
  </si>
  <si>
    <t>17. COMMITMENTS Capital Contribution The Company formed SmartHeat Investment on April 7, 2010, as an investment holding company with registered capital of $70 million to enable its establishment and investment in new businesses in China. Under PRC company law, registered capital must be used in the operations of the domestic company within its approved business scope. SmartHeat Investment was established as a separate subsidiary of the Company to allow allocation of capital to new businesses in China separate from its existing subsidiaries and operations. As a PRC investment holding company, the $70 million in approved registered capital of SmartHeat Investment is deemed a planned investment amount for the entity, not a traditional registered capital requirement under PRC corporate law. The Company contributed $30 million in capital to SmartHeat Investment on April 15, 2010, from proceeds of its public offering that closed on September 22, 2009. As of this report date, the Company got oral agreement from the authority to extend the due date of capital contribution to the end of 2019. The Company may satisfy this contribution through cash flow provided by operations, sales of assets, such as physical assets, financial assets, or interests in its subsidiaries, and funds raised through offerings of its securities, if and when the Company determines such offerings are required, and at such time that the Company identifies a new acquisition, investment or business opportunity to be financed through SmartHeat Investment, although no specific investment candidate has been identified to date. In addition, Sincerity with registered capital of $1.00 million and Salt-Lake incorporated in China on September 6, 2018 with registered capital of RMB 6 million ($0.88 million) have 10 years from the incorporation date to fulfill the registered capital requirement.</t>
  </si>
  <si>
    <t>18. CONTINGENCIES</t>
  </si>
  <si>
    <t>Loss Contingency [Abstract]</t>
  </si>
  <si>
    <t>Contingencies Disclosure [Text Block]</t>
  </si>
  <si>
    <t xml:space="preserve">18.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s and expense transactions in China are denominated in RMB and all of the Company’s assets and liabilities in China are also denominated in RMB. The RMB is not freely convertible into foreign currencies under the current PRC law. In China, foreign exchange transactions are required by law to be transacted only by authorized financial institutions. Remittances in currencies other than RMB may require certain supporting documentation in order to affect the remittance. </t>
  </si>
  <si>
    <t>19. REVERSE MERGER</t>
  </si>
  <si>
    <t>Business Combinations [Abstract]</t>
  </si>
  <si>
    <t>Business Combination Disclosure [Text Block]</t>
  </si>
  <si>
    <t>19. REVERSE MERGER On December 31, 2018 (the "Closing Date"), the Company entered into a Share Exchange Agreement and Plan of Reorganization with Mid-Heaven Sincerity International Resources Investment Co., Ltd (“Mid-heaven BVI”) and its shareholders Mao Zhang, Jian Zhang, and Ying Zhao, constituting all of the shareholders of Mid-heaven BVI (the “Mid-heaven Shareholders”). Pursuant to the terms of the Agreement, the shareholders of Mid-heaven BVI delivered all of the issued and outstanding shares of capital stock of Mid-heaven BVI to SmartHeat, in exchange for 106,001,971 shares of SmartHeat’s Common Stock. Mid-heaven, through two subsidiaries, owns 100% of Qing Hai Mid-Heaven Boron &amp; Lithium Technology Company, Ltd. (“Qinghai Technology”). The Acquisition was structured as a tax-free reorganization. As a result of the share exchange agreement, Mid-heaven BVI’s shareholders own approximately 57% of the combined company. For accounting purposes, the transaction was accounted for as a reverse acquisition of the Company by Mid-heaven BVI. The following unaudited pro forma consolidated results of operations for the Company and Mid-heaven BVI for the six and three months ended June 30, 2018 presents the Company and Mid-heaven BVI’s operations as if the acquisitions occurred January 1, 2018. The pro forma results are not necessarily indicative of the actual results that would have occurred had the acquisitions been completed as of the beginning of the periods presented, nor are they necessarily indicative of future consolidated results.
Six months ended June 30, 2018
Mid-heaven BVI
SmartHeat
Total
Net sales $ 2,507,734 $ 19,931 $ 2,527,665
Net income (loss) 269,692 (240,625 ) 29,067
Basic and diluted weighted average shares outstanding 106,001,971 8,683,399 114,685,370
Basic and diluted net earnings (loss) per share $ 0.00 $ (0.03
) $ (0.00
)
Three months ended June 30, 2018
Mid-heaven BVI
SmartHeat
Total
Net sales $ 1,425,451 $ 18,924 $ 1,444,375
Net income (loss) 199,450 (114,438 ) 85,012
Basic and diluted weighted average shares outstanding 106,001,971 8,683,399 114,685,370
Basic and diluted net earnings (loss) per share $ 0.00 $ (0.01
) $ (0.00
)</t>
  </si>
  <si>
    <t>20. SUBSEQUENT EVENTS</t>
  </si>
  <si>
    <t>Subsequent Events [Abstract]</t>
  </si>
  <si>
    <t>Subsequent Events [Text Block]</t>
  </si>
  <si>
    <t>20. SUBSEQUENT EVENTS The Company evaluated all events that have occurred subsequent to June 30, 2019 through the date the CFS were issued, no material subsequent event was identified.</t>
  </si>
  <si>
    <t>Accounting Policies, by Policy (Policies)</t>
  </si>
  <si>
    <t>Basis of Accounting, Policy [Policy Text Block]</t>
  </si>
  <si>
    <t>Basis of Presentation The consolidated financial statements (“CFS”) were prepared in accordance with accounting principles generally accepted in the United States of America (“US GAAP”). The CFS include the financial statements of the Company and its subsidiaries. All significant intercompany transactions and balances were eliminated in consolidation. The interim consolidated financial information as of June 30, 2019 and for the six and three-month periods ended June 30, 2019 and 2018 was prepared without audit, pursuant to the rules and regulations of the Securities and Exchange Commission (“SEC”).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December 31, 2018, previously filed with the SEC. In the opinion of management, all adjustments (which include all significant normal and recurring adjustments) necessary to present a fair statement of the Company’s consolidated financial position as of June 30, 2019 and December 31, 2018, its consolidated results of operations and cash flows for six and three months ended June 30, 2019 and 2018, as applicable, were made.</t>
  </si>
  <si>
    <t>Consolidation, Policy [Policy Text Block]</t>
  </si>
  <si>
    <t>Principles of Consolidation For the six months ended June 30, 2019, the accompanying CFS include the accounts of SmartHeat’s US parent, and its subsidiaries Heat HP and Heat PHE, and their subsidiaries SanDeKe, Jinhui, SmartHeat Investment, SmartHeat Trading, SmartHeat Pump, and Heat Exchange; and Mid-heaven BVI and its subsidiaries, Sincerity, Salt-Lake and Qinghai Technology, which are collectively referred to as the “Company.” For the six months ended June 30, 2018, the accompanying CFS consist of the accounts of Mid-heaven BVI and its subsidiaries, Sincerity, Salt-Lake and Qinghai Technology as a result of reverse merger of SmartHeat with Mid-heaven BVI. All significant intercompany accounts and transactions were eliminated in consolidation.</t>
  </si>
  <si>
    <t>Consolidation, Subsidiaries or Other Investments, Consolidated Entities, Policy [Policy Text Block]</t>
  </si>
  <si>
    <t>Noncontrolling Interest The Company follows Financial Accounting Standards Board’s (“FASB”) Accounting Standards Codification (“ASC”) Topic 810, “Consolidation,”</t>
  </si>
  <si>
    <t>Use of Estimates, Policy [Policy Text Block]</t>
  </si>
  <si>
    <t>Use of Estimates In preparing the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Cash and Cash Equivalents, Policy [Policy Text Block]</t>
  </si>
  <si>
    <t xml:space="preserve">Cash and Equivalents The Company considers all highly liquid investments with an original maturity of three months or less to be cash equivalents. The following table presents in US dollars (“USD”) the amount of cash and equivalents held by the Company as of June 30, 2019, based on the jurisdiction of deposit. The Company’s US parent holds cash and equivalents in US bank accounts denominated in USD.
United States
China
Total
June 30, 2019 - $ 221,361 $ 221,361 </t>
  </si>
  <si>
    <t>Receivable [Policy Text Block]</t>
  </si>
  <si>
    <t>Accounts and Retention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s of $1.70 million and $1.78 million at June 30, 2019 and December 31, 2018, respectively. At June 30, 2019 and December 31, 2018, the Company had retentions receivable from customers for product quality assurance of $0.14 million and $0.14 million , respectively. The retention rate varied from 5% to 20% of the sales price with variable terms from three to 24 months depending on the shipping date, and for PHE Units, the customer acceptance date of the products and the number of heating seasons that the warranty period covers. The Company had allowances for these retentions of $0.14 million and $0.14 million at June 30, 2019 and December 31, 2018, respectively.</t>
  </si>
  <si>
    <t>Advances to Suppliers [Policy Text Block]</t>
  </si>
  <si>
    <t>Advances to Suppliers, net The Company makes advances to certain vendors to purchase raw material, tools and equipment for production. The advances are interest-free and unsecured. As of June 30, 2019 and December 31, 2018, the Company had allowances for advances to suppliers of $2.16 million and $2.16 million, respectively.</t>
  </si>
  <si>
    <t>Inventory, Policy [Policy Text Block]</t>
  </si>
  <si>
    <t>Inventories, net Inventories are stated at the lower of cost or net realizable value with cost determined on a weighted-average basis. Management compares the cost of inventories with the net realizable value and an allowance is made to write down inventories to market value, if lower. In July 2015, the FASB issued ASU 2015-11, “Inventory (Topic 330) - Simplifying the Measurement of Inventory,” which requires that inventory within the scope of the guidance be measured at the lower of cost or net realizable value. Net realizable value is the estimated selling prices in the ordinary course of business, less reasonably predictable costs of completion, disposal, and transportation. The Company adopted ASU 2015-11 effective January 1, 2017 and it did not have a material effect on the Company’s CFS. As part of inventory impairment analysis, the Company performs an evaluation of raw materials stored over one year and not anticipated to be consumed, and an evaluation of potential impairment to the quality of these raw materials. If management anticipates that obsolete raw materials in inventory can be utilized and will be consumed within the next six months through new customer orders or substitute orders, no impairment is recorded. The Company collects information about delayed and canceled contracts and meets with affected customers to discuss their financing situation and their projections of future orders. Finished goods manufactured for delayed and canceled contracts that the Company does not expect to be reinstated and contracts for which the Company has been unable to find substitute customers become impaired.</t>
  </si>
  <si>
    <t>Property, Plant and Equipment, Policy [Policy Text Block]</t>
  </si>
  <si>
    <t>Property and Equipment, net 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Depreciation of plant, property and equipment attributable to manufacturing is capitalized as part of inventories, and expensed to cost of sales when inventories are sold.</t>
  </si>
  <si>
    <t>Impairment or Disposal of Long-Lived Assets, Policy [Policy Text Block]</t>
  </si>
  <si>
    <t>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but at least annually.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 of the assets. FV generally is determined using the asset’s expected future discounted cash flows or market value, if readily determinable. Based on its review, the Company believes that, as of June 30, 2019 and December 31, 2018, there was no significant impairments of its long-lived assets.</t>
  </si>
  <si>
    <t>Standard Product Warranty, Policy [Policy Text Block]</t>
  </si>
  <si>
    <t>Warranties The Company offers all customers warranties on its products for one or two heating seasons depending on the terms negotiated. The Company accrues for warranty costs based on estimates of the costs that may be incurred under its warranty obligations. The warranty expense and related accrual is included in the Company’s selling expenses and other payables respectively, and is recorded when revenue is recognized. Factors that affect the Company’s warranty liability include the number of units sold, its estimates of anticipated rates of warranty claims, costs per claim and estimated support labor costs and the associated overhead. The Company periodically assesses the adequacy of its recorded warranty liabilities and adjusts the amounts as necessary. However, the warranty is for the Company’s PHE business, which had no operations as of June 30, 2019.</t>
  </si>
  <si>
    <t>Research and Development Expense, Policy [Policy Text Block]</t>
  </si>
  <si>
    <t>Research and Development Costs Research and development (“R&amp;D”) costs are expensed as incurred and included in general and administrative (“G&amp;A”) expenses. These costs primarily consist of cost of materials used, salaries paid for the Company’s development department and fees paid to third parties. R&amp;D costs for the six months ended June 30, 2019 and 2018 were $89 and $41,059, respectively. R&amp;D costs for the three months ended June 30, 2019 and 2018 were $0 and $572, respectively.</t>
  </si>
  <si>
    <t>Income Tax, Policy [Policy Text Block]</t>
  </si>
  <si>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June 30, 2019 and December 31, 2018, the Company did not take any uncertain positions that would necessitate recording a tax related liability.</t>
  </si>
  <si>
    <t>Revenue [Policy Text Block]</t>
  </si>
  <si>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Sales and purchases are recorded net of VAT collected and paid as the Company acts as an agent for the government. VAT taxes are not affected by the income tax holiday.</t>
  </si>
  <si>
    <t>Deferred Charges, Policy [Policy Text Block]</t>
  </si>
  <si>
    <t>Deferred Income Deferred income consists primarily of government grants and subsidies for supporting the Company’s technology innovation and transformation of boric acid, lithium and magnesium sulfate projects. The Company uses most of the subsidies to purchase machinery and equipment. Deferred income is amortized to revenue (other income) over the life of the assets for which the grant and subsidy was used for. Subsidies for declared project fund require government inspection to ensure proper use of the funds for the designated project.</t>
  </si>
  <si>
    <t>Cost of Goods and Service [Policy Text Block]</t>
  </si>
  <si>
    <t>Cost of Sales Cost of sales (“COS”) consists primarily of material costs and direct labor and manufacturing overhead attributable to the production of the products. Write-down of inventory to lower of cost or net realizable value is also recorded in COS.</t>
  </si>
  <si>
    <t>Long-Duration Contracts Revenue Recognition, Policy [Policy Text Block]</t>
  </si>
  <si>
    <t>Unearned Revenue The Company records payments received from customers in advance of their orders as unearned revenue. These orders normally are delivered within a reasonable period of time based upon contract terms and customer demand.</t>
  </si>
  <si>
    <t>Concentration Risk, Credit Risk, Policy [Policy Text Block]</t>
  </si>
  <si>
    <t>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located primarily in China. Accordingly, the Company’s business, financial condition and results of operations may be influenced by the political, economic and legal environments in China, as well as by the general state of the PRC economy.</t>
  </si>
  <si>
    <t>Statement of Cash Flows [Policy Text Block]</t>
  </si>
  <si>
    <t>Statement of Cash Flows In accordance with FASB ASC Topic 230, “Statement of Cash Flows,”</t>
  </si>
  <si>
    <t>Earnings Per Share, Policy [Policy Text Block]</t>
  </si>
  <si>
    <t>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t>
  </si>
  <si>
    <t>Foreign Currency Transactions and Translations Policy [Policy Text Block]</t>
  </si>
  <si>
    <t>Foreign Currency Translation and Comprehensive Income (Loss) The accounts of the US parent company are maintained in USD. The functional currency of the Company’s China subsidiaries is the Chinese Yuan Renminbi (“RMB”). The accounts of the China subsidiaries were translated into USD in accordance with FASB ASC Topic 830, “Foreign Currency Matters. “Comprehensive Income.”</t>
  </si>
  <si>
    <t>Fair Value of Financial Instruments, Policy [Policy Text Block]</t>
  </si>
  <si>
    <t>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t>
  </si>
  <si>
    <t>Fair Value Measurement, Policy [Policy Text Block]</t>
  </si>
  <si>
    <t>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June 30, 2019 and December 31, 2018, the Company did not identify any assets and liabilities that are required to be presented on the balance sheet at FV.</t>
  </si>
  <si>
    <t>Lessee, Leases [Policy Text Block]</t>
  </si>
  <si>
    <t>Leases On January 1, 2019, the Company adopted ASU No. 2016-02, Leases (Topic 842) (ASU 2016-02), as amended, which supersedes the lease accounting guidance under Topic 840, and generally requires lessees to recognize operating and financing lease liabilities and corresponding right-of-use (ROU) assets on the balance sheet for all leases with terms longer than 12 months and to provide enhanced disclosures surrounding the amount, timing and uncertainty of cash flows arising from leasing arrangement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concluded the adoption of this new AUS did not have a material impact to the Company’s CFS since the Company does not have any lease that is longer than 12 months.</t>
  </si>
  <si>
    <t>Segment Reporting, Policy [Policy Text Block]</t>
  </si>
  <si>
    <t>Segment Reporting FASB ASC Topic 280, “Segment Reporting,”</t>
  </si>
  <si>
    <t>New Accounting Pronouncements, Policy [Policy Text Block]</t>
  </si>
  <si>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it will impact the accounting of the share-based awards granted to non-employees.</t>
  </si>
  <si>
    <t>2. SUMMARY OF SIGNIFICANT ACCOUNTING POLICIES (Tables)</t>
  </si>
  <si>
    <t>2. SUMMARY OF SIGNIFICANT ACCOUNTING POLICIES (Tables) [Line Items]</t>
  </si>
  <si>
    <t>Schedule of Cash and Cash Equivalents [Table Text Block]</t>
  </si>
  <si>
    <t xml:space="preserve">The following table presents in US dollars (“USD”) the amount of cash and equivalents held by the Company as of June 30, 2019, based on the jurisdiction of deposit. The Company’s US parent holds cash and equivalents in US bank accounts denominated in USD.
United States
China
Total
June 30, 2019 - $ 221,361 $ 221,361 </t>
  </si>
  <si>
    <t>Property and Equipment, Useful Lives [Member]</t>
  </si>
  <si>
    <t>Property, Plant and Equipment [Table Text Block]</t>
  </si>
  <si>
    <t>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t>
  </si>
  <si>
    <t>3. INVENTORIES, NET (Tables)</t>
  </si>
  <si>
    <t>Schedule of Inventory, Current [Table Text Block]</t>
  </si>
  <si>
    <t xml:space="preserve">Inventories at June 30, 2019 and December 31, 2018, respectively, were as follows:
2019
2018
Raw materials $ 5,738,175 $ 5,626,039
Finished goods 2,343,027 2,503,571
Total 8,081,202 8,129,610
Less: inventory impairment allowance (6,383,539
) (6,394,236 )
Inventories, net $ 1,697,663 $ 1,735,374 </t>
  </si>
  <si>
    <t>5. OTHER RECEIVABLES (NET), PREPAYMENTS AND DEPOSITS (Tables)</t>
  </si>
  <si>
    <t>Schedule of Accounts, Notes, Loans and Financing Receivable [Table Text Block]</t>
  </si>
  <si>
    <t xml:space="preserve">Other receivables, prepayments and deposits consisted of the following at June 30, 2019 and December 31, 2018:
2019
2018
Advances to unrelated third-party companies $ 3,424,955 $ 3,471,902
Advances to employees 330,883 327,067
Other 207,989 208,671
Total 3,963,827 4,007,640
Less: allowances (3,936,038 ) (3,852,921
)
Other receivables (net), prepayments and deposits $ 27,789 $ 154,719 </t>
  </si>
  <si>
    <t>6. PROPERTY AND EQUIPMENT, NET (Tables)</t>
  </si>
  <si>
    <t>Property, Plant and Equipment, Net [Member]</t>
  </si>
  <si>
    <t>6. PROPERTY AND EQUIPMENT, NET (Tables) [Line Items]</t>
  </si>
  <si>
    <t xml:space="preserve">Property and equipment consisted of the following at June 30, 2019 and December 31, 2018, respectively:
2019
2018
Structures and improvements $ 456,782 $ 457,547
Production equipment 3,368,669 3,374,314
Equipment upgrade 252,364 252,787
Office equipment 187,706 188,021
Vehicles 172,134 172,422
Total 4,437,655 4,445,091
Less: impairment of fixed assets (189,095
) (189,412 )
Less: accumulated depreciation (2,659,398
) (2,506,619
)
Property and equipment, net $ 1,589,162 $ 1,749,060 </t>
  </si>
  <si>
    <t>8. TAXES PAYABLE (Tables)</t>
  </si>
  <si>
    <t>Schedule of Taxes Payable [Table Text Block]</t>
  </si>
  <si>
    <t xml:space="preserve">Taxes payable consisted of the following June 30, 2019 and December 31,2018, respectively:
2019
2018
Other $ 55,779 $ 53,112
VAT 220,506 175,435
Taxes payable $ 276,285 $ 228,547 </t>
  </si>
  <si>
    <t>9. ACCRUED LIABILITIES AND OTHER PAYABLES (Tables)</t>
  </si>
  <si>
    <t>Schedule of Accounts Payable and Accrued Liabilities [Table Text Block]</t>
  </si>
  <si>
    <t xml:space="preserve">Accrued liabilities and other payables consisted of the following at June 30, 2019 and December 31, 2018, respectively:
2019
2018
Advances from third parties $ 3,102,293 $ 3,120,967
Subsidy payable 290,922 291,410
Other 691,634 520,613
Accrued expenses 2,716,158 2,765,614
Total accrued liabilities and other payables $ 6,801,007 $ 6,698,604 </t>
  </si>
  <si>
    <t>10. RELATED PARTY TRANSACTIONS (Tables)</t>
  </si>
  <si>
    <t>Schedule of Related Party Transactions [Table Text Block]</t>
  </si>
  <si>
    <t>The following table summarized the due from (to) related parties as of June 30, 2019 and December 31, 2018, respectively:
2019
2018
Related party name
Due from (to)
Dingjia $ (98,317
) $ 4,058,148
Due from (to)
Qinghai Mining 277,451 (3,878,896
)
Due to
Zhongtian Resources (17,599
) (106,345
)
Due to
SanXin (debts assumed by Qinghai Mining) - (127,883
)
Due to
A major shareholder (351,863
) (255,233
)
Due from (to), net $ (190,328
) $ (310,209
)</t>
  </si>
  <si>
    <t>11. DEFERRED INCOME (Tables)</t>
  </si>
  <si>
    <t>Schedule of Other Nonoperating Income, by Component [Table Text Block]</t>
  </si>
  <si>
    <t xml:space="preserve">The detail of deferred income for the Company’s special projects at June 30, 2019 is as following:
Government subsidy amount
Project completion date
Useful life in years
Accumulated amortization
Net
Technology upgrade for using lean ore to produce magnesium sulfate $ 320,014
8/1/2013 10 $ 189,342 $ 130,672
Technical transformation for boric acid and magnesium sulfate produced from low grade ore 72,730
5/1/2015 10 30,304 42,426
Project of comprehensive utilization of DaChaiDan Solid Boron Mine 1,454,609
1/1/2018 10 218,191 1,236,418
Total $ 1,847,353 $ 437,837 $ 1,409,516
Government subsidy amount
Project completion date
Useful life in years
Accumulated amortization
Net
Technology upgrade for using lean ore to produce magnesium sulfate $ 320,550
8/1/2013 10 $ 173,631 $ 146,919
Technical transformation for boric acid and magnesium sulfate produced from low grade ore 72,852
5/1/2015 10 26,712 46,140
Project of comprehensive utilization of DaChaiDan Solid Boron Mine 1,457,046
1/1/2018 10 145,705 1,311,341
Total $ 1,850,449 $ 346,049 $ 1,504,400 </t>
  </si>
  <si>
    <t>12. OTHER INCOME (Tables)</t>
  </si>
  <si>
    <t>Schedule of Other Nonoperating Income (Expense) [Table Text Block]</t>
  </si>
  <si>
    <t xml:space="preserve">Subsidy income consisted of amortization of deferred income for declared special projects and government’s general incentive fund (recorded as income upon receipt) for the six and three months ended June 30, 2019 and 2018, respectively:
Six Months Ended June 30,
2019
2018
Technology upgrade for using lean ore to produce magnesium sulfate $ 16,222 $ 17,265
Technical transformation for boric acid and magnesium sulfate produced from low grade ore 3,687 3,924
Project of production of high purity boric acid from lean ore - -
Project of comprehensive utilization of DaChaiDan Solid Boron Mine 73,738 78,479
Development of 1,000 tons battery-grade lithium carbonate - 47,088
Total $ 93,647 $ 146,756
Three Months Ended June 30,
2019
2018
Technology upgrade for using lean ore to produce magnesium sulfate $ 8,070 $ 8,621
Technical transformation for boric acid and magnesium sulfate produced from low grade ore 1,834 1,960
Project of production of high purity boric acid from lean ore - -
Project of comprehensive utilization of DaChaiDan Solid Boron Mine 36,683 39,191
Development of 1,000 tons battery-grade lithium carbonate - 47,088
Total $ 46,587 $ 96,860 </t>
  </si>
  <si>
    <t>14. DEFERRED TAX ASSET (Tables)</t>
  </si>
  <si>
    <t>Summary of Deferred Tax Liability Not Recognized [Table Text Block]</t>
  </si>
  <si>
    <t xml:space="preserve">As of June 30, 2019 and December 31, 2018, respectively, deferred tax assets (liabilities) consisted of the following:
2019
2018
Deferred tax asset - current (bad debt allowance for accounts receivable) $ 633,979 $ 653,737
Deferred tax asset - current (bad debt allowance for retention receivable) 36,140 36,201
Deferred tax asset - current (inventory impairment provision) 1,590,211 1,592,875
Deferred tax asset – current (bad debt allowance for other receivables) 457,017 435,900
Deferred tax asset – current (allowance for advance to supplier) 540,288 541,194
Deferred tax asset – noncurrent (NOL of US parent company) 2,240,301 2,282,517
Deferred tax asset – noncurrent (NOL of PRC subsidiaries) 4,943,620 4,905,775
Less: valuation allowance (10,441,556
) (10,448,199 )
Deferred tax assets, net $ - $ - </t>
  </si>
  <si>
    <t>15. INCOME TAXES (Tables)</t>
  </si>
  <si>
    <t>Schedule of Effective Income Tax Rate Reconciliation [Table Text Block]</t>
  </si>
  <si>
    <t>2019
2018
US statutory benefit rates (21.0
)% 21.0
%
Tax rate difference 3.7
% 4.0
%
Tax holiday in PRC -
% (10.0
)%
Valuation allowance 48.5
% -
%
Tax expense per financial statements 31.2
% 15.0
%
2019
2018
US statutory benefit rates (21.0
)% 21.0
%
Tax rate difference 33.0
% 4.0
%
Tax holiday in PRC -
% (10.0
)%
Valuation allowance 276.8
% -
%
Tax expense per financial statements 288.8
% 15.0
%</t>
  </si>
  <si>
    <t>Schedule of Components of Income Tax Expense (Benefit) [Table Text Block]</t>
  </si>
  <si>
    <t xml:space="preserve">2019
2018
Income tax expense – current $ 32,522 $ 47,593
Income tax benefit – deferred - -
Total income tax benefit, net $ 32,522 $ 47,593
2019
2018
Income tax expense – current $ 32,522 $ 35,197
Income tax benefit – deferred - -
Total income tax benefit, net $ 32,522 $ 35,197 </t>
  </si>
  <si>
    <t>19. REVERSE MERGER (Tables)</t>
  </si>
  <si>
    <t>Mid-Haven Sincerity International Resources Investment Co., Ltd (Mid-Haven) [Member]</t>
  </si>
  <si>
    <t>19. REVERSE MERGER (Tables) [Line Items]</t>
  </si>
  <si>
    <t>Business Acquisition, Pro Forma Information [Table Text Block]</t>
  </si>
  <si>
    <t>As a result of the share exchange agreement, Mid-heaven BVI’s shareholders own approximately 57% of the combined company. For accounting purposes, the transaction was accounted for as a reverse acquisition of the Company by Mid-heaven BVI. The following unaudited pro forma consolidated results of operations for the Company and Mid-heaven BVI for the six and three months ended June 30, 2018 presents the Company and Mid-heaven BVI’s operations as if the acquisitions occurred January 1, 2018. The pro forma results are not necessarily indicative of the actual results that would have occurred had the acquisitions been completed as of the beginning of the periods presented, nor are they necessarily indicative of future consolidated results.
Six months ended June 30, 2018
Mid-heaven BVI
SmartHeat
Total
Net sales $ 2,507,734 $ 19,931 $ 2,527,665
Net income (loss) 269,692 (240,625 ) 29,067
Basic and diluted weighted average shares outstanding 106,001,971 8,683,399 114,685,370
Basic and diluted net earnings (loss) per share $ 0.00 $ (0.03
) $ (0.00
)
Three months ended June 30, 2018
Mid-heaven BVI
SmartHeat
Total
Net sales $ 1,425,451 $ 18,924 $ 1,444,375
Net income (loss) 199,450 (114,438 ) 85,012
Basic and diluted weighted average shares outstanding 106,001,971 8,683,399 114,685,370
Basic and diluted net earnings (loss) per share $ 0.00 $ (0.01
) $ (0.00
)</t>
  </si>
  <si>
    <t>1. ORGANIZATION AND DESCRIPTION OF BUSINESS (Details) - Mid-Haven Sincerity International Resources Investment Co., Ltd (Mid-Haven) [Member]</t>
  </si>
  <si>
    <t>Dec. 31, 2018shares</t>
  </si>
  <si>
    <t>1. ORGANIZATION AND DESCRIPTION OF BUSINESS (Details) [Line Items]</t>
  </si>
  <si>
    <t>Stock Issued During Period, Shares, Acquisitions (in Shares)</t>
  </si>
  <si>
    <t>Number of Subsidiaries</t>
  </si>
  <si>
    <t>Equity Method Investment, Ownership Percentage</t>
  </si>
  <si>
    <t>57.00%</t>
  </si>
  <si>
    <t>Qing Hai Mid-Haven Boron &amp; Lithium Technology Company, Ltd. ("Qing Hai Technology") [Member]</t>
  </si>
  <si>
    <t>100.00%</t>
  </si>
  <si>
    <t>2. SUMMARY OF SIGNIFICANT ACCOUNTING POLICIES (Details)</t>
  </si>
  <si>
    <t>Jun. 30, 2019USD ($)</t>
  </si>
  <si>
    <t>Jun. 30, 2018USD ($)</t>
  </si>
  <si>
    <t>Dec. 31, 2018USD ($)</t>
  </si>
  <si>
    <t>2. SUMMARY OF SIGNIFICANT ACCOUNTING POLICIES (Details) [Line Items]</t>
  </si>
  <si>
    <t>Accounts Receivable, Allowance for Credit Loss</t>
  </si>
  <si>
    <t>Retentions Receivable</t>
  </si>
  <si>
    <t>Allowance for Doubtful Other Receivables, Current</t>
  </si>
  <si>
    <t>Allowance for Advances to Suppliers</t>
  </si>
  <si>
    <t>Property, Plant and Equipment, Salvage Value, Percentage</t>
  </si>
  <si>
    <t>3.00%</t>
  </si>
  <si>
    <t>Research and Development Expense</t>
  </si>
  <si>
    <t>Number of Operating Segments</t>
  </si>
  <si>
    <t>Minimum [Member]</t>
  </si>
  <si>
    <t>Retention Receivable, Rate</t>
  </si>
  <si>
    <t>5.00%</t>
  </si>
  <si>
    <t>Retention Receivable, Terms</t>
  </si>
  <si>
    <t>3 months</t>
  </si>
  <si>
    <t>Maximum [Member]</t>
  </si>
  <si>
    <t>20.00%</t>
  </si>
  <si>
    <t>24 months</t>
  </si>
  <si>
    <t>2. SUMMARY OF SIGNIFICANT ACCOUNTING POLICIES  (Details) - Schedule of Cash and Cash Equivalents</t>
  </si>
  <si>
    <t>UNITED STATES</t>
  </si>
  <si>
    <t>Cash and Cash Equivalents [Line Items]</t>
  </si>
  <si>
    <t>CHINA</t>
  </si>
  <si>
    <t>GERMANY</t>
  </si>
  <si>
    <t>2. SUMMARY OF SIGNIFICANT ACCOUNTING POLICIES  (Details) - Schedule of Estimated Useful Lives of Property, Plant and Equipment</t>
  </si>
  <si>
    <t>Building [Member]</t>
  </si>
  <si>
    <t>Property, Plant and Equipment [Line Items]</t>
  </si>
  <si>
    <t>Property and Equipment, Useful Life</t>
  </si>
  <si>
    <t>20 years</t>
  </si>
  <si>
    <t>Office Equipment [Member]</t>
  </si>
  <si>
    <t>5 years</t>
  </si>
  <si>
    <t>Equipment [Member]</t>
  </si>
  <si>
    <t>Minimum [Member] | Building and Building Improvements [Member]</t>
  </si>
  <si>
    <t>4 years</t>
  </si>
  <si>
    <t>Minimum [Member] | Vehicles [Member]</t>
  </si>
  <si>
    <t>Minimum [Member] | Equipment [Member]</t>
  </si>
  <si>
    <t>3 years</t>
  </si>
  <si>
    <t>Maximum [Member] | Building and Building Improvements [Member]</t>
  </si>
  <si>
    <t>Maximum [Member] | Vehicles [Member]</t>
  </si>
  <si>
    <t>8 years</t>
  </si>
  <si>
    <t>Maximum [Member] | Equipment [Member]</t>
  </si>
  <si>
    <t>10 years</t>
  </si>
  <si>
    <t>3. INVENTORIES, NET  (Details) - Schedule of Inventories - USD ($)</t>
  </si>
  <si>
    <t>Schedule of Inventories [Abstract]</t>
  </si>
  <si>
    <t>Raw materials</t>
  </si>
  <si>
    <t>Finished goods</t>
  </si>
  <si>
    <t>Less: inventory impairment allowance</t>
  </si>
  <si>
    <t>4. NOTES RECEIVABLE - BANK ACCEPTANCES (Details) - USD ($)</t>
  </si>
  <si>
    <t>Financing Receivable, after Allowance for Credit Loss, Current</t>
  </si>
  <si>
    <t>Bank Acceptances Executed and Outstanding</t>
  </si>
  <si>
    <t>5. OTHER RECEIVABLES (NET), PREPAYMENTS AND DEPOSITS  (Details) - Schedule of Receivables, Prepayments and Deposits - USD ($)</t>
  </si>
  <si>
    <t>Schedule of Receivables, Prepayments and Deposits [Abstract]</t>
  </si>
  <si>
    <t>Advances to unrelated third-party companies</t>
  </si>
  <si>
    <t>Advances to employees</t>
  </si>
  <si>
    <t>Other</t>
  </si>
  <si>
    <t>Less: allowances</t>
  </si>
  <si>
    <t>6. PROPERTY AND EQUIPMENT, NET (Details) - USD ($)</t>
  </si>
  <si>
    <t>6. PROPERTY AND EQUIPMENT, NET  (Details) - Schedule of Property, Plant and Equipment - USD ($)</t>
  </si>
  <si>
    <t>12 Months Ended</t>
  </si>
  <si>
    <t>Property &amp; equipment, gross</t>
  </si>
  <si>
    <t>Less: impairment of fixed asset</t>
  </si>
  <si>
    <t>Less: accumulated depreciation</t>
  </si>
  <si>
    <t>Building and Building Improvements [Member]</t>
  </si>
  <si>
    <t>Machinery and Equipment [Member]</t>
  </si>
  <si>
    <t>Vehicles [Member]</t>
  </si>
  <si>
    <t>7. CONSTRUCTION IN PROGRESS (Details) - USD ($)</t>
  </si>
  <si>
    <t>Construction in Progress, Gross</t>
  </si>
  <si>
    <t>8. TAXES PAYABLE (Details) - Schedule of Taxes Payable - USD ($)</t>
  </si>
  <si>
    <t>Schedule of Taxes Payable [Abstract]</t>
  </si>
  <si>
    <t>VAT</t>
  </si>
  <si>
    <t>9. ACCRUED LIABILITIES AND OTHER PAYABLES (Details) - USD ($)</t>
  </si>
  <si>
    <t>9. ACCRUED LIABILITIES AND OTHER PAYABLES (Details) [Line Items]</t>
  </si>
  <si>
    <t>Accounts Payable, Other</t>
  </si>
  <si>
    <t>Accrued Rent, Current</t>
  </si>
  <si>
    <t>Accrued Salaries, Current</t>
  </si>
  <si>
    <t>Northtech [Member]</t>
  </si>
  <si>
    <t>Dividends Payable</t>
  </si>
  <si>
    <t>9. ACCRUED LIABILITIES AND OTHER PAYABLES (Details) - Schedule of Accrued Liabilities and Other Payables - USD ($)</t>
  </si>
  <si>
    <t>Schedule of Accrued Liabilities and Other Payables [Abstract]</t>
  </si>
  <si>
    <t>Advances from third parties</t>
  </si>
  <si>
    <t>Subsidy payable</t>
  </si>
  <si>
    <t>Accrued expenses</t>
  </si>
  <si>
    <t>Total accrued liabilities and other payables</t>
  </si>
  <si>
    <t>10. RELATED PARTY TRANSACTIONS (Details)</t>
  </si>
  <si>
    <t>Qinghai Mining [Member]</t>
  </si>
  <si>
    <t>10. RELATED PARTY TRANSACTIONS (Details) [Line Items]</t>
  </si>
  <si>
    <t>Number of Investors</t>
  </si>
  <si>
    <t>Due to Related Parties, Current</t>
  </si>
  <si>
    <t>Zhongtian Resources [Member]</t>
  </si>
  <si>
    <t>Related Party Transaction, Due from (to) Related Party</t>
  </si>
  <si>
    <t>SanXin [Member]</t>
  </si>
  <si>
    <t>Dingjia [Member]</t>
  </si>
  <si>
    <t>90.00%</t>
  </si>
  <si>
    <t>Revenue from Related Parties</t>
  </si>
  <si>
    <t>Due from Related Parties</t>
  </si>
  <si>
    <t>Majority Shareholder [Member]</t>
  </si>
  <si>
    <t>Due to Related Parties</t>
  </si>
  <si>
    <t>10. RELATED PARTY TRANSACTIONS (Details) - Schedule of Related Party Transactions - USD ($)</t>
  </si>
  <si>
    <t>Related Party Transaction [Line Items]</t>
  </si>
  <si>
    <t>Due from (to), net</t>
  </si>
  <si>
    <t>Due to</t>
  </si>
  <si>
    <t>11. DEFERRED INCOME (Details) - Schedule of Other Nonoperating Income, by Component - USD ($)</t>
  </si>
  <si>
    <t>11. DEFERRED INCOME (Details) - Schedule of Other Nonoperating Income, by Component [Line Items]</t>
  </si>
  <si>
    <t>Government subsidy amount</t>
  </si>
  <si>
    <t>Amortization</t>
  </si>
  <si>
    <t>Net</t>
  </si>
  <si>
    <t>Technology upgrade for using lean ore to produce magnesium sulfate [Member]</t>
  </si>
  <si>
    <t>Project completion date</t>
  </si>
  <si>
    <t>Aug. 1,
		2013</t>
  </si>
  <si>
    <t>Useful life in years</t>
  </si>
  <si>
    <t>Technical transformation for boric acid and magnesium sulfate produced from low grade ore [Member]</t>
  </si>
  <si>
    <t>May 1,
		2015</t>
  </si>
  <si>
    <t>Project of comprehensive utilization of DaChaiDan Solid Boron Mine [Member]</t>
  </si>
  <si>
    <t>Jan. 1,
		2018</t>
  </si>
  <si>
    <t>12. OTHER INCOME (Details) - Schedule of Other Nonoperating Income (Expense) - USD ($)</t>
  </si>
  <si>
    <t>12. OTHER INCOME (Details) - Schedule of Other Nonoperating Income (Expense) [Line Items]</t>
  </si>
  <si>
    <t>Other income</t>
  </si>
  <si>
    <t>Project of production of high purity boric acid from lean ore [Member]</t>
  </si>
  <si>
    <t>Development of 1,000 tons battery-grade lithium carbonate [Member]</t>
  </si>
  <si>
    <t>13. CREDIT LINE PAYABLE (RELATED PARTY TRANSACTION) (Details) - USD ($)</t>
  </si>
  <si>
    <t>Mar. 20, 2019</t>
  </si>
  <si>
    <t>Dec. 28, 2018</t>
  </si>
  <si>
    <t>Jun. 14, 2018</t>
  </si>
  <si>
    <t>Oct. 31, 2017</t>
  </si>
  <si>
    <t>13. CREDIT LINE PAYABLE (RELATED PARTY TRANSACTION) (Details) [Line Items]</t>
  </si>
  <si>
    <t>Common Stock, Shares Authorized</t>
  </si>
  <si>
    <t>Debt Conversion, Converted Instrument, Amount (in Dollars)</t>
  </si>
  <si>
    <t>Debt Instrument, Convertible, Conversion Price (in Dollars per share)</t>
  </si>
  <si>
    <t>Debt Instrument, Convertible, Terms of Conversion Feature</t>
  </si>
  <si>
    <t>which was a premium of $.0649 to the thirty-day average closing price of the Company's common stock of $.0001 per share</t>
  </si>
  <si>
    <t>Line of Credit Facility, Maximum Borrowing Capacity (in Dollars)</t>
  </si>
  <si>
    <t>Stock Issued During Period, Shares, New Issues</t>
  </si>
  <si>
    <t>Notes Payable (in Dollars)</t>
  </si>
  <si>
    <t>Revolving Credit Facility [Member]</t>
  </si>
  <si>
    <t>Debt Instrument, Maturity Date</t>
  </si>
  <si>
    <t>Dec. 31,
		2018</t>
  </si>
  <si>
    <t>14. DEFERRED TAX ASSET (Details)</t>
  </si>
  <si>
    <t>Deferred Tax Assets Valuation Allowance, Percentage</t>
  </si>
  <si>
    <t>14. DEFERRED TAX ASSET  (Details) - Schedule of Deferred Tax Liability - USD ($)</t>
  </si>
  <si>
    <t>14. DEFERRED TAX ASSET (Details) - Schedule of Deferred Tax Liability [Line Items]</t>
  </si>
  <si>
    <t>Deferred tax asset - current (bad debt allowance for accounts receivable)</t>
  </si>
  <si>
    <t>Deferred tax asset - current (bad debt allowance for retention receivable)</t>
  </si>
  <si>
    <t>Deferred tax asset - current (inventory impairment provision)</t>
  </si>
  <si>
    <t>Deferred tax asset – current (bad debt allowance for other receivables)</t>
  </si>
  <si>
    <t>Deferred tax asset – current (allowance for advance to supplier)</t>
  </si>
  <si>
    <t>Less: valuation allowance</t>
  </si>
  <si>
    <t>Deferred tax assets, net</t>
  </si>
  <si>
    <t>Domestic Tax Authority [Member]</t>
  </si>
  <si>
    <t>Deferred tax asset – noncurrent NOL</t>
  </si>
  <si>
    <t>Foreign Tax Authority [Member]</t>
  </si>
  <si>
    <t>15. INCOME TAXES (Details) - USD ($)</t>
  </si>
  <si>
    <t>Jan. 01, 2018</t>
  </si>
  <si>
    <t>Dec. 31, 2017</t>
  </si>
  <si>
    <t>15. INCOME TAXES (Details) [Line Items]</t>
  </si>
  <si>
    <t>Effective Income Tax Rate Reconciliation, at Federal Statutory Income Tax Rate, Percent</t>
  </si>
  <si>
    <t>21.00%</t>
  </si>
  <si>
    <t>35.00%</t>
  </si>
  <si>
    <t>(21.00%)</t>
  </si>
  <si>
    <t>Reduction to Taxable Income, Percent</t>
  </si>
  <si>
    <t>80.00%</t>
  </si>
  <si>
    <t>Operating Loss Carryforwards (in Dollars)</t>
  </si>
  <si>
    <t>Effective Income Tax Rate Reconciliation, Percent</t>
  </si>
  <si>
    <t>288.80%</t>
  </si>
  <si>
    <t>15.00%</t>
  </si>
  <si>
    <t>31.20%</t>
  </si>
  <si>
    <t>Income Tax Expense (Benefit) (in Dollars)</t>
  </si>
  <si>
    <t>Effective Income Tax Rate Reconciliation, Foreign Income Tax Rate Differential, Percent</t>
  </si>
  <si>
    <t>33.00%</t>
  </si>
  <si>
    <t>4.00%</t>
  </si>
  <si>
    <t>3.70%</t>
  </si>
  <si>
    <t>Income (Loss) Attributable to Parent, before Tax (in Dollars)</t>
  </si>
  <si>
    <t>25.00%</t>
  </si>
  <si>
    <t>Foreign Tax Authority [Member] | Beijing SmartHeat Jinhui Energy Technology Co., Ltd. [Member]</t>
  </si>
  <si>
    <t>Foreign Tax Authority [Member] | SanDeke Co., Ltd. [Member]</t>
  </si>
  <si>
    <t>Foreign Tax Authority [Member] | SmartHeat (China) Investment Co., Ltd. [Member]</t>
  </si>
  <si>
    <t>Foreign Tax Authority [Member] | SmartHeat (Shenyang) Heat Pump Technology Co., Ltd. [Member]</t>
  </si>
  <si>
    <t>Foreign Tax Authority [Member] | SmartHeat (Shanghai) Trading Co., Ltd. [Member]</t>
  </si>
  <si>
    <t>Foreign Tax Authority [Member] | SmartHeat Heat Exchange Equipment Co. [Member]</t>
  </si>
  <si>
    <t>Foreign Tax Authority [Member] | Mid-Haven Sincerity International Resources Investment Co., Ltd (Mid-Haven) [Member]</t>
  </si>
  <si>
    <t>Foreign Tax Authority [Member] | Qing Hai Mid-Haven Boron &amp; Lithium Technology Company, Ltd. ("Qing Hai Technology") [Member]</t>
  </si>
  <si>
    <t>15. INCOME TAXES (Details) - Schedule of Effective Income Tax Rate Reconciliation</t>
  </si>
  <si>
    <t>Schedule of Effective Income Tax Rate Reconciliation [Abstract]</t>
  </si>
  <si>
    <t>US statutory benefit rates</t>
  </si>
  <si>
    <t>Tax rate difference</t>
  </si>
  <si>
    <t>Tax holiday in PRC</t>
  </si>
  <si>
    <t>0.00%</t>
  </si>
  <si>
    <t>(10.00%)</t>
  </si>
  <si>
    <t>Valuation allowance</t>
  </si>
  <si>
    <t>276.80%</t>
  </si>
  <si>
    <t>48.50%</t>
  </si>
  <si>
    <t>Tax expense (benefit) per financial statements</t>
  </si>
  <si>
    <t>15. INCOME TAXES (Details) - Schedule of Components of Income Tax Expense - USD ($)</t>
  </si>
  <si>
    <t>Schedule of Components of Income Tax Expense [Abstract]</t>
  </si>
  <si>
    <t>Income tax benefit – current</t>
  </si>
  <si>
    <t>Income tax benefit – deferred</t>
  </si>
  <si>
    <t>Total income tax benefit, net</t>
  </si>
  <si>
    <t>16. STATUTORY RESERVES AND RESTRICTED NET ASSETS (Details) - USD ($) $ in Millions</t>
  </si>
  <si>
    <t>Apr. 07, 2010</t>
  </si>
  <si>
    <t>16. STATUTORY RESERVES AND RESTRICTED NET ASSETS (Details) [Line Items]</t>
  </si>
  <si>
    <t>After-Tax Income, Percentage, Appropriations</t>
  </si>
  <si>
    <t>10.00%</t>
  </si>
  <si>
    <t>SmartHeat (China) Investment Co., Ltd. [Member]</t>
  </si>
  <si>
    <t>Capital</t>
  </si>
  <si>
    <t>Foreign Invested Enterprise [Member]</t>
  </si>
  <si>
    <t>Statutory Reserves, Description</t>
  </si>
  <si>
    <t>An FIE is required to allocate at least 10% of its annual after-tax profit to the surplus reserve until such reserve has reached 50% of its respective registered capital based on the FIE&amp;#x2019;s PRC statutory accounts.</t>
  </si>
  <si>
    <t>Domestic Enterprise [Member]</t>
  </si>
  <si>
    <t>Additionally, in accordance with the Company Laws of the PRC, a domestic enterprise is required to provide surplus reserve at least 10% of its annual after-tax profit until such reserve has reached 50% of its respective registered capital based on the enterprise&amp;#x2019;s PRC statutory accounts.</t>
  </si>
  <si>
    <t>17. COMMITMENTS (Details) - USD ($) $ in Millions</t>
  </si>
  <si>
    <t>Apr. 15, 2010</t>
  </si>
  <si>
    <t>17. COMMITMENTS (Details) [Line Items]</t>
  </si>
  <si>
    <t>Other Commitments, Description</t>
  </si>
  <si>
    <t>Sincerity with registered capital of $1.00 million and Salt-Lake incorporated in China on September 6, 2018 with registered capital of RMB 6 million ($0.88 million) have 10 years from the incorporation date to fulfill the registered capital requirement</t>
  </si>
  <si>
    <t>Payments to Acquire Equity Method Investments</t>
  </si>
  <si>
    <t>19. REVERSE MERGER (Details) - Mid-Haven Sincerity International Resources Investment Co., Ltd (Mid-Haven) [Member]</t>
  </si>
  <si>
    <t>19. REVERSE MERGER (Details) [Line Items]</t>
  </si>
  <si>
    <t>19. REVERSE MERGER  (Details) - Business Acquisition, Pro Forma Information - USD ($)</t>
  </si>
  <si>
    <t>19. REVERSE MERGER (Details) - Business Acquisition, Pro Forma Information [Line Items]</t>
  </si>
  <si>
    <t>Net sales</t>
  </si>
  <si>
    <t>Basic and diluted net loss per share (in Dollars per share)</t>
  </si>
  <si>
    <t>Parent Compan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8598637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1361</v>
      </c>
      <c r="C3" s="6" t="n">
        <v>163145</v>
      </c>
    </row>
    <row r="4" spans="1:3">
      <c r="A4" s="4" t="s">
        <v>36</v>
      </c>
      <c r="B4" s="5" t="n">
        <v>537437</v>
      </c>
      <c r="C4" s="5" t="n">
        <v>512380</v>
      </c>
    </row>
    <row r="5" spans="1:3">
      <c r="A5" s="4" t="s">
        <v>37</v>
      </c>
      <c r="B5" s="5" t="n">
        <v>165156</v>
      </c>
      <c r="C5" s="5" t="n">
        <v>111473</v>
      </c>
    </row>
    <row r="6" spans="1:3">
      <c r="A6" s="4" t="s">
        <v>38</v>
      </c>
      <c r="B6" s="5" t="n">
        <v>27789</v>
      </c>
      <c r="C6" s="5" t="n">
        <v>154719</v>
      </c>
    </row>
    <row r="7" spans="1:3">
      <c r="A7" s="4" t="s">
        <v>39</v>
      </c>
      <c r="B7" s="5" t="n">
        <v>62619</v>
      </c>
      <c r="C7" s="5" t="n">
        <v>113705</v>
      </c>
    </row>
    <row r="8" spans="1:3">
      <c r="A8" s="4" t="s">
        <v>40</v>
      </c>
      <c r="B8" s="5" t="n">
        <v>1697663</v>
      </c>
      <c r="C8" s="5" t="n">
        <v>1735374</v>
      </c>
    </row>
    <row r="9" spans="1:3">
      <c r="A9" s="4" t="s">
        <v>41</v>
      </c>
      <c r="B9" s="5" t="n">
        <v>2712025</v>
      </c>
      <c r="C9" s="5" t="n">
        <v>2790796</v>
      </c>
    </row>
    <row r="10" spans="1:3">
      <c r="A10" s="3" t="s">
        <v>42</v>
      </c>
    </row>
    <row r="11" spans="1:3">
      <c r="A11" s="4" t="s">
        <v>43</v>
      </c>
      <c r="B11" s="5" t="n">
        <v>1589162</v>
      </c>
      <c r="C11" s="5" t="n">
        <v>1749060</v>
      </c>
    </row>
    <row r="12" spans="1:3">
      <c r="A12" s="4" t="s">
        <v>44</v>
      </c>
      <c r="B12" s="5" t="n">
        <v>1660065</v>
      </c>
      <c r="C12" s="5" t="n">
        <v>1662847</v>
      </c>
    </row>
    <row r="13" spans="1:3">
      <c r="A13" s="4" t="s">
        <v>45</v>
      </c>
      <c r="B13" s="5" t="n">
        <v>3249227</v>
      </c>
      <c r="C13" s="5" t="n">
        <v>3411907</v>
      </c>
    </row>
    <row r="14" spans="1:3">
      <c r="A14" s="4" t="s">
        <v>46</v>
      </c>
      <c r="B14" s="5" t="n">
        <v>5961252</v>
      </c>
      <c r="C14" s="5" t="n">
        <v>6202703</v>
      </c>
    </row>
    <row r="15" spans="1:3">
      <c r="A15" s="3" t="s">
        <v>47</v>
      </c>
    </row>
    <row r="16" spans="1:3">
      <c r="A16" s="4" t="s">
        <v>48</v>
      </c>
      <c r="B16" s="5" t="n">
        <v>1140871</v>
      </c>
      <c r="C16" s="5" t="n">
        <v>1172001</v>
      </c>
    </row>
    <row r="17" spans="1:3">
      <c r="A17" s="4" t="s">
        <v>49</v>
      </c>
      <c r="B17" s="5" t="n">
        <v>1197716</v>
      </c>
      <c r="C17" s="5" t="n">
        <v>1151253</v>
      </c>
    </row>
    <row r="18" spans="1:3">
      <c r="A18" s="4" t="s">
        <v>50</v>
      </c>
      <c r="B18" s="5" t="n">
        <v>6801007</v>
      </c>
      <c r="C18" s="5" t="n">
        <v>6698604</v>
      </c>
    </row>
    <row r="19" spans="1:3">
      <c r="A19" s="4" t="s">
        <v>51</v>
      </c>
      <c r="B19" s="5" t="n">
        <v>276285</v>
      </c>
      <c r="C19" s="5" t="n">
        <v>228547</v>
      </c>
    </row>
    <row r="20" spans="1:3">
      <c r="A20" s="4" t="s">
        <v>52</v>
      </c>
      <c r="B20" s="5" t="n">
        <v>190328</v>
      </c>
      <c r="C20" s="5" t="n">
        <v>310209</v>
      </c>
    </row>
    <row r="21" spans="1:3">
      <c r="A21" s="4" t="s">
        <v>53</v>
      </c>
      <c r="B21" s="5" t="n">
        <v>9606207</v>
      </c>
      <c r="C21" s="5" t="n">
        <v>9560614</v>
      </c>
    </row>
    <row r="22" spans="1:3">
      <c r="A22" s="4" t="s">
        <v>54</v>
      </c>
      <c r="B22" s="5" t="n">
        <v>1409516</v>
      </c>
      <c r="C22" s="5" t="n">
        <v>1504400</v>
      </c>
    </row>
    <row r="23" spans="1:3">
      <c r="A23" s="4" t="s">
        <v>55</v>
      </c>
      <c r="B23" s="5" t="n">
        <v>11015723</v>
      </c>
      <c r="C23" s="5" t="n">
        <v>11065014</v>
      </c>
    </row>
    <row r="24" spans="1:3">
      <c r="A24" s="4" t="s">
        <v>56</v>
      </c>
      <c r="B24" s="4" t="s">
        <v>57</v>
      </c>
      <c r="C24" s="4" t="s">
        <v>57</v>
      </c>
    </row>
    <row r="25" spans="1:3">
      <c r="A25" s="3" t="s">
        <v>58</v>
      </c>
    </row>
    <row r="26" spans="1:3">
      <c r="A26" s="4" t="s">
        <v>59</v>
      </c>
      <c r="B26" s="5" t="n">
        <v>185968</v>
      </c>
      <c r="C26" s="5" t="n">
        <v>185968</v>
      </c>
    </row>
    <row r="27" spans="1:3">
      <c r="A27" s="4" t="s">
        <v>60</v>
      </c>
      <c r="B27" s="5" t="n">
        <v>-7645727</v>
      </c>
      <c r="C27" s="5" t="n">
        <v>-7645727</v>
      </c>
    </row>
    <row r="28" spans="1:3">
      <c r="A28" s="4" t="s">
        <v>61</v>
      </c>
      <c r="B28" s="5" t="n">
        <v>780682</v>
      </c>
      <c r="C28" s="5" t="n">
        <v>780682</v>
      </c>
    </row>
    <row r="29" spans="1:3">
      <c r="A29" s="4" t="s">
        <v>62</v>
      </c>
      <c r="B29" s="5" t="n">
        <v>-14835</v>
      </c>
      <c r="C29" s="5" t="n">
        <v>-11951</v>
      </c>
    </row>
    <row r="30" spans="1:3">
      <c r="A30" s="4" t="s">
        <v>63</v>
      </c>
      <c r="B30" s="5" t="n">
        <v>1639441</v>
      </c>
      <c r="C30" s="5" t="n">
        <v>1828717</v>
      </c>
    </row>
    <row r="31" spans="1:3">
      <c r="A31" s="4" t="s">
        <v>64</v>
      </c>
      <c r="B31" s="5" t="n">
        <v>-5054471</v>
      </c>
      <c r="C31" s="5" t="n">
        <v>-4862311</v>
      </c>
    </row>
    <row r="32" spans="1:3">
      <c r="A32" s="4" t="s">
        <v>65</v>
      </c>
      <c r="B32" s="6" t="n">
        <v>5961252</v>
      </c>
      <c r="C32" s="6" t="n">
        <v>6202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row r="28" spans="1:2">
      <c r="A28" s="4" t="s">
        <v>273</v>
      </c>
      <c r="B28" s="4" t="s">
        <v>274</v>
      </c>
    </row>
    <row r="29" spans="1:2">
      <c r="A29" s="4" t="s">
        <v>275</v>
      </c>
      <c r="B29"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155</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3</v>
      </c>
    </row>
    <row r="2" spans="1:3">
      <c r="A2" s="4" t="s">
        <v>67</v>
      </c>
      <c r="B2" s="7" t="n">
        <v>0.001</v>
      </c>
      <c r="C2" s="7" t="n">
        <v>0.001</v>
      </c>
    </row>
    <row r="3" spans="1:3">
      <c r="A3" s="4" t="s">
        <v>68</v>
      </c>
      <c r="B3" s="5" t="n">
        <v>500000000</v>
      </c>
      <c r="C3" s="5" t="n">
        <v>500000000</v>
      </c>
    </row>
    <row r="4" spans="1:3">
      <c r="A4" s="4" t="s">
        <v>69</v>
      </c>
      <c r="B4" s="5" t="n">
        <v>185968370</v>
      </c>
      <c r="C4" s="5" t="n">
        <v>185968370</v>
      </c>
    </row>
    <row r="5" spans="1:3">
      <c r="A5" s="4" t="s">
        <v>70</v>
      </c>
      <c r="B5" s="5" t="n">
        <v>185968370</v>
      </c>
      <c r="C5" s="5" t="n">
        <v>185968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163</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4" t="s">
        <v>291</v>
      </c>
    </row>
    <row r="4" spans="1:2">
      <c r="A4" s="3" t="s">
        <v>292</v>
      </c>
    </row>
    <row r="5" spans="1:2">
      <c r="A5" s="4" t="s">
        <v>28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17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178</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182</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186</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190</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73</v>
      </c>
    </row>
    <row r="3" spans="1:2">
      <c r="A3" s="4" t="s">
        <v>318</v>
      </c>
    </row>
    <row r="4" spans="1:2">
      <c r="A4" s="3"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6" t="n">
        <v>1785828</v>
      </c>
      <c r="C3" s="6" t="n">
        <v>1099136</v>
      </c>
      <c r="D3" s="6" t="n">
        <v>3113200</v>
      </c>
      <c r="E3" s="6" t="n">
        <v>2066620</v>
      </c>
    </row>
    <row r="4" spans="1:5">
      <c r="A4" s="4" t="s">
        <v>75</v>
      </c>
      <c r="B4" s="5" t="n">
        <v>37176</v>
      </c>
      <c r="C4" s="5" t="n">
        <v>326315</v>
      </c>
      <c r="D4" s="5" t="n">
        <v>95555</v>
      </c>
      <c r="E4" s="5" t="n">
        <v>441114</v>
      </c>
    </row>
    <row r="5" spans="1:5">
      <c r="A5" s="4" t="s">
        <v>76</v>
      </c>
      <c r="B5" s="5" t="n">
        <v>1823004</v>
      </c>
      <c r="C5" s="5" t="n">
        <v>1425451</v>
      </c>
      <c r="D5" s="5" t="n">
        <v>3208755</v>
      </c>
      <c r="E5" s="5" t="n">
        <v>2507734</v>
      </c>
    </row>
    <row r="6" spans="1:5">
      <c r="A6" s="4" t="s">
        <v>77</v>
      </c>
      <c r="B6" s="5" t="n">
        <v>1476114</v>
      </c>
      <c r="C6" s="5" t="n">
        <v>1182549</v>
      </c>
      <c r="D6" s="5" t="n">
        <v>2700173</v>
      </c>
      <c r="E6" s="5" t="n">
        <v>2023266</v>
      </c>
    </row>
    <row r="7" spans="1:5">
      <c r="A7" s="4" t="s">
        <v>78</v>
      </c>
      <c r="B7" s="5" t="n">
        <v>346890</v>
      </c>
      <c r="C7" s="5" t="n">
        <v>242902</v>
      </c>
      <c r="D7" s="5" t="n">
        <v>508582</v>
      </c>
      <c r="E7" s="5" t="n">
        <v>484468</v>
      </c>
    </row>
    <row r="8" spans="1:5">
      <c r="A8" s="3" t="s">
        <v>79</v>
      </c>
    </row>
    <row r="9" spans="1:5">
      <c r="A9" s="4" t="s">
        <v>80</v>
      </c>
      <c r="B9" s="5" t="n">
        <v>121812</v>
      </c>
      <c r="C9" s="5" t="n">
        <v>71580</v>
      </c>
      <c r="D9" s="5" t="n">
        <v>222214</v>
      </c>
      <c r="E9" s="5" t="n">
        <v>131261</v>
      </c>
    </row>
    <row r="10" spans="1:5">
      <c r="A10" s="4" t="s">
        <v>81</v>
      </c>
      <c r="B10" s="5" t="n">
        <v>281884</v>
      </c>
      <c r="C10" s="5" t="n">
        <v>33535</v>
      </c>
      <c r="D10" s="5" t="n">
        <v>484357</v>
      </c>
      <c r="E10" s="5" t="n">
        <v>182678</v>
      </c>
    </row>
    <row r="11" spans="1:5">
      <c r="A11" s="4" t="s">
        <v>82</v>
      </c>
      <c r="B11" s="5" t="n">
        <v>403696</v>
      </c>
      <c r="C11" s="5" t="n">
        <v>105115</v>
      </c>
      <c r="D11" s="5" t="n">
        <v>706571</v>
      </c>
      <c r="E11" s="5" t="n">
        <v>313939</v>
      </c>
    </row>
    <row r="12" spans="1:5">
      <c r="A12" s="4" t="s">
        <v>83</v>
      </c>
      <c r="B12" s="5" t="n">
        <v>-56806</v>
      </c>
      <c r="C12" s="5" t="n">
        <v>137787</v>
      </c>
      <c r="D12" s="5" t="n">
        <v>-197989</v>
      </c>
      <c r="E12" s="5" t="n">
        <v>170529</v>
      </c>
    </row>
    <row r="13" spans="1:5">
      <c r="A13" s="3" t="s">
        <v>84</v>
      </c>
    </row>
    <row r="14" spans="1:5">
      <c r="A14" s="4" t="s">
        <v>85</v>
      </c>
      <c r="B14" s="5" t="n">
        <v>-1043</v>
      </c>
      <c r="C14" s="5" t="n">
        <v>0</v>
      </c>
      <c r="D14" s="5" t="n">
        <v>201</v>
      </c>
      <c r="E14" s="5" t="n">
        <v>0</v>
      </c>
    </row>
    <row r="15" spans="1:5">
      <c r="A15" s="4" t="s">
        <v>86</v>
      </c>
      <c r="B15" s="5" t="n">
        <v>46587</v>
      </c>
      <c r="C15" s="5" t="n">
        <v>96860</v>
      </c>
      <c r="D15" s="5" t="n">
        <v>93647</v>
      </c>
      <c r="E15" s="5" t="n">
        <v>146756</v>
      </c>
    </row>
    <row r="16" spans="1:5">
      <c r="A16" s="4" t="s">
        <v>87</v>
      </c>
      <c r="B16" s="5" t="n">
        <v>45544</v>
      </c>
      <c r="C16" s="5" t="n">
        <v>96860</v>
      </c>
      <c r="D16" s="5" t="n">
        <v>93848</v>
      </c>
      <c r="E16" s="5" t="n">
        <v>146756</v>
      </c>
    </row>
    <row r="17" spans="1:5">
      <c r="A17" s="4" t="s">
        <v>88</v>
      </c>
      <c r="B17" s="5" t="n">
        <v>-11262</v>
      </c>
      <c r="C17" s="5" t="n">
        <v>234647</v>
      </c>
      <c r="D17" s="5" t="n">
        <v>-104141</v>
      </c>
      <c r="E17" s="5" t="n">
        <v>317285</v>
      </c>
    </row>
    <row r="18" spans="1:5">
      <c r="A18" s="4" t="s">
        <v>89</v>
      </c>
      <c r="B18" s="5" t="n">
        <v>32522</v>
      </c>
      <c r="C18" s="5" t="n">
        <v>35197</v>
      </c>
      <c r="D18" s="5" t="n">
        <v>32522</v>
      </c>
      <c r="E18" s="5" t="n">
        <v>47593</v>
      </c>
    </row>
    <row r="19" spans="1:5">
      <c r="A19" s="4" t="s">
        <v>90</v>
      </c>
      <c r="B19" s="5" t="n">
        <v>-43784</v>
      </c>
      <c r="C19" s="5" t="n">
        <v>199450</v>
      </c>
      <c r="D19" s="5" t="n">
        <v>-136663</v>
      </c>
      <c r="E19" s="5" t="n">
        <v>269692</v>
      </c>
    </row>
    <row r="20" spans="1:5">
      <c r="A20" s="4" t="s">
        <v>91</v>
      </c>
      <c r="B20" s="5" t="n">
        <v>194</v>
      </c>
      <c r="C20" s="5" t="n">
        <v>0</v>
      </c>
      <c r="D20" s="5" t="n">
        <v>-2613</v>
      </c>
      <c r="E20" s="5" t="n">
        <v>0</v>
      </c>
    </row>
    <row r="21" spans="1:5">
      <c r="A21" s="4" t="s">
        <v>92</v>
      </c>
      <c r="B21" s="5" t="n">
        <v>-43590</v>
      </c>
      <c r="C21" s="5" t="n">
        <v>199450</v>
      </c>
      <c r="D21" s="5" t="n">
        <v>-139276</v>
      </c>
      <c r="E21" s="5" t="n">
        <v>269692</v>
      </c>
    </row>
    <row r="22" spans="1:5">
      <c r="A22" s="3" t="s">
        <v>93</v>
      </c>
    </row>
    <row r="23" spans="1:5">
      <c r="A23" s="4" t="s">
        <v>94</v>
      </c>
      <c r="B23" s="5" t="n">
        <v>83880</v>
      </c>
      <c r="C23" s="5" t="n">
        <v>0</v>
      </c>
      <c r="D23" s="5" t="n">
        <v>6735</v>
      </c>
      <c r="E23" s="5" t="n">
        <v>0</v>
      </c>
    </row>
    <row r="24" spans="1:5">
      <c r="A24" s="4" t="s">
        <v>95</v>
      </c>
      <c r="B24" s="5" t="n">
        <v>-41890</v>
      </c>
      <c r="C24" s="5" t="n">
        <v>-163094</v>
      </c>
      <c r="D24" s="5" t="n">
        <v>-9619</v>
      </c>
      <c r="E24" s="5" t="n">
        <v>-46755</v>
      </c>
    </row>
    <row r="25" spans="1:5">
      <c r="A25" s="4" t="s">
        <v>96</v>
      </c>
      <c r="B25" s="6" t="n">
        <v>-1600</v>
      </c>
      <c r="C25" s="6" t="n">
        <v>36356</v>
      </c>
      <c r="D25" s="6" t="n">
        <v>-142160</v>
      </c>
      <c r="E25" s="6" t="n">
        <v>222937</v>
      </c>
    </row>
    <row r="26" spans="1:5">
      <c r="A26" s="4" t="s">
        <v>97</v>
      </c>
      <c r="B26" s="5" t="n">
        <v>185968370</v>
      </c>
      <c r="C26" s="5" t="n">
        <v>106001971</v>
      </c>
      <c r="D26" s="5" t="n">
        <v>185968370</v>
      </c>
      <c r="E26" s="5" t="n">
        <v>106001971</v>
      </c>
    </row>
    <row r="27" spans="1:5">
      <c r="A27" s="4" t="s">
        <v>98</v>
      </c>
      <c r="B27" s="6" t="n">
        <v>0</v>
      </c>
      <c r="C27" s="6" t="n">
        <v>0</v>
      </c>
      <c r="D27" s="6" t="n">
        <v>0</v>
      </c>
      <c r="E27" s="6" t="n">
        <v>0</v>
      </c>
    </row>
    <row r="28" spans="1:5">
      <c r="A28" s="4" t="s">
        <v>99</v>
      </c>
      <c r="B28" s="6" t="n">
        <v>0</v>
      </c>
      <c r="C28" s="6" t="n">
        <v>0</v>
      </c>
      <c r="D28" s="6" t="n">
        <v>0</v>
      </c>
      <c r="E28"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22</v>
      </c>
      <c r="B1" s="2" t="s">
        <v>323</v>
      </c>
    </row>
    <row r="2" spans="1:2">
      <c r="A2" s="3" t="s">
        <v>324</v>
      </c>
    </row>
    <row r="3" spans="1:2">
      <c r="A3" s="4" t="s">
        <v>325</v>
      </c>
      <c r="B3" s="5" t="n">
        <v>106001971</v>
      </c>
    </row>
    <row r="4" spans="1:2">
      <c r="A4" s="4" t="s">
        <v>326</v>
      </c>
      <c r="B4" s="5" t="n">
        <v>2</v>
      </c>
    </row>
    <row r="5" spans="1:2">
      <c r="A5" s="4" t="s">
        <v>327</v>
      </c>
      <c r="B5" s="4" t="s">
        <v>328</v>
      </c>
    </row>
    <row r="6" spans="1:2">
      <c r="A6" s="4" t="s">
        <v>329</v>
      </c>
    </row>
    <row r="7" spans="1:2">
      <c r="A7" s="3" t="s">
        <v>324</v>
      </c>
    </row>
    <row r="8" spans="1:2">
      <c r="A8" s="4" t="s">
        <v>327</v>
      </c>
      <c r="B8" s="4" t="s">
        <v>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331</v>
      </c>
      <c r="B1" s="2" t="s">
        <v>72</v>
      </c>
      <c r="D1" s="2" t="s">
        <v>1</v>
      </c>
    </row>
    <row r="2" spans="1:6">
      <c r="B2" s="2" t="s">
        <v>332</v>
      </c>
      <c r="C2" s="2" t="s">
        <v>333</v>
      </c>
      <c r="D2" s="2" t="s">
        <v>332</v>
      </c>
      <c r="E2" s="2" t="s">
        <v>333</v>
      </c>
      <c r="F2" s="2" t="s">
        <v>334</v>
      </c>
    </row>
    <row r="3" spans="1:6">
      <c r="A3" s="3" t="s">
        <v>335</v>
      </c>
    </row>
    <row r="4" spans="1:6">
      <c r="A4" s="4" t="s">
        <v>336</v>
      </c>
      <c r="B4" s="6" t="n">
        <v>1700000</v>
      </c>
      <c r="D4" s="6" t="n">
        <v>1700000</v>
      </c>
      <c r="F4" s="6" t="n">
        <v>1780000</v>
      </c>
    </row>
    <row r="5" spans="1:6">
      <c r="A5" s="4" t="s">
        <v>337</v>
      </c>
      <c r="B5" s="5" t="n">
        <v>140000</v>
      </c>
      <c r="D5" s="5" t="n">
        <v>140000</v>
      </c>
      <c r="F5" s="5" t="n">
        <v>140000</v>
      </c>
    </row>
    <row r="6" spans="1:6">
      <c r="A6" s="4" t="s">
        <v>338</v>
      </c>
      <c r="B6" s="5" t="n">
        <v>140000</v>
      </c>
      <c r="D6" s="5" t="n">
        <v>140000</v>
      </c>
      <c r="F6" s="5" t="n">
        <v>140000</v>
      </c>
    </row>
    <row r="7" spans="1:6">
      <c r="A7" s="4" t="s">
        <v>339</v>
      </c>
      <c r="B7" s="6" t="n">
        <v>2160000</v>
      </c>
      <c r="D7" s="6" t="n">
        <v>2160000</v>
      </c>
      <c r="F7" s="6" t="n">
        <v>2160000</v>
      </c>
    </row>
    <row r="8" spans="1:6">
      <c r="A8" s="4" t="s">
        <v>340</v>
      </c>
      <c r="B8" s="4" t="s">
        <v>341</v>
      </c>
      <c r="D8" s="4" t="s">
        <v>341</v>
      </c>
    </row>
    <row r="9" spans="1:6">
      <c r="A9" s="4" t="s">
        <v>342</v>
      </c>
      <c r="B9" s="6" t="n">
        <v>0</v>
      </c>
      <c r="C9" s="6" t="n">
        <v>572</v>
      </c>
      <c r="D9" s="6" t="n">
        <v>89</v>
      </c>
      <c r="E9" s="6" t="n">
        <v>41059</v>
      </c>
    </row>
    <row r="10" spans="1:6">
      <c r="A10" s="4" t="s">
        <v>343</v>
      </c>
      <c r="D10" s="5" t="n">
        <v>1</v>
      </c>
    </row>
    <row r="11" spans="1:6">
      <c r="A11" s="4" t="s">
        <v>344</v>
      </c>
    </row>
    <row r="12" spans="1:6">
      <c r="A12" s="3" t="s">
        <v>335</v>
      </c>
    </row>
    <row r="13" spans="1:6">
      <c r="A13" s="4" t="s">
        <v>345</v>
      </c>
      <c r="B13" s="4" t="s">
        <v>346</v>
      </c>
      <c r="D13" s="4" t="s">
        <v>346</v>
      </c>
    </row>
    <row r="14" spans="1:6">
      <c r="A14" s="4" t="s">
        <v>347</v>
      </c>
      <c r="D14" s="4" t="s">
        <v>348</v>
      </c>
    </row>
    <row r="15" spans="1:6">
      <c r="A15" s="4" t="s">
        <v>349</v>
      </c>
    </row>
    <row r="16" spans="1:6">
      <c r="A16" s="3" t="s">
        <v>335</v>
      </c>
    </row>
    <row r="17" spans="1:6">
      <c r="A17" s="4" t="s">
        <v>345</v>
      </c>
      <c r="B17" s="4" t="s">
        <v>350</v>
      </c>
      <c r="D17" s="4" t="s">
        <v>350</v>
      </c>
    </row>
    <row r="18" spans="1:6">
      <c r="A18" s="4" t="s">
        <v>347</v>
      </c>
      <c r="D18" s="4" t="s">
        <v>3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32</v>
      </c>
    </row>
    <row r="2" spans="1:2">
      <c r="A2" s="4" t="s">
        <v>353</v>
      </c>
    </row>
    <row r="3" spans="1:2">
      <c r="A3" s="3" t="s">
        <v>354</v>
      </c>
    </row>
    <row r="4" spans="1:2">
      <c r="A4" s="4" t="s">
        <v>35</v>
      </c>
      <c r="B4" s="6" t="n">
        <v>0</v>
      </c>
    </row>
    <row r="5" spans="1:2">
      <c r="A5" s="4" t="s">
        <v>355</v>
      </c>
    </row>
    <row r="6" spans="1:2">
      <c r="A6" s="3" t="s">
        <v>354</v>
      </c>
    </row>
    <row r="7" spans="1:2">
      <c r="A7" s="4" t="s">
        <v>35</v>
      </c>
      <c r="B7" s="5" t="n">
        <v>221361</v>
      </c>
    </row>
    <row r="8" spans="1:2">
      <c r="A8" s="4" t="s">
        <v>356</v>
      </c>
    </row>
    <row r="9" spans="1:2">
      <c r="A9" s="3" t="s">
        <v>354</v>
      </c>
    </row>
    <row r="10" spans="1:2">
      <c r="A10" s="4" t="s">
        <v>35</v>
      </c>
      <c r="B10" s="6" t="n">
        <v>2213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357</v>
      </c>
      <c r="B1" s="2" t="s">
        <v>72</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3</v>
      </c>
    </row>
    <row r="12" spans="1:2">
      <c r="A12" s="4" t="s">
        <v>365</v>
      </c>
    </row>
    <row r="13" spans="1:2">
      <c r="A13" s="3" t="s">
        <v>359</v>
      </c>
    </row>
    <row r="14" spans="1:2">
      <c r="A14" s="4" t="s">
        <v>360</v>
      </c>
      <c r="B14" s="4" t="s">
        <v>366</v>
      </c>
    </row>
    <row r="15" spans="1:2">
      <c r="A15" s="4" t="s">
        <v>367</v>
      </c>
    </row>
    <row r="16" spans="1:2">
      <c r="A16" s="3" t="s">
        <v>359</v>
      </c>
    </row>
    <row r="17" spans="1:2">
      <c r="A17" s="4" t="s">
        <v>360</v>
      </c>
      <c r="B17" s="4" t="s">
        <v>366</v>
      </c>
    </row>
    <row r="18" spans="1:2">
      <c r="A18" s="4" t="s">
        <v>368</v>
      </c>
    </row>
    <row r="19" spans="1:2">
      <c r="A19" s="3" t="s">
        <v>359</v>
      </c>
    </row>
    <row r="20" spans="1:2">
      <c r="A20" s="4" t="s">
        <v>360</v>
      </c>
      <c r="B20" s="4" t="s">
        <v>369</v>
      </c>
    </row>
    <row r="21" spans="1:2">
      <c r="A21" s="4" t="s">
        <v>370</v>
      </c>
    </row>
    <row r="22" spans="1:2">
      <c r="A22" s="3" t="s">
        <v>359</v>
      </c>
    </row>
    <row r="23" spans="1:2">
      <c r="A23" s="4" t="s">
        <v>360</v>
      </c>
      <c r="B23" s="4" t="s">
        <v>361</v>
      </c>
    </row>
    <row r="24" spans="1:2">
      <c r="A24" s="4" t="s">
        <v>371</v>
      </c>
    </row>
    <row r="25" spans="1:2">
      <c r="A25" s="3" t="s">
        <v>359</v>
      </c>
    </row>
    <row r="26" spans="1:2">
      <c r="A26" s="4" t="s">
        <v>360</v>
      </c>
      <c r="B26" s="4" t="s">
        <v>372</v>
      </c>
    </row>
    <row r="27" spans="1:2">
      <c r="A27" s="4" t="s">
        <v>373</v>
      </c>
    </row>
    <row r="28" spans="1:2">
      <c r="A28" s="3" t="s">
        <v>359</v>
      </c>
    </row>
    <row r="29" spans="1:2">
      <c r="A29" s="4" t="s">
        <v>360</v>
      </c>
      <c r="B29"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5</v>
      </c>
      <c r="B1" s="2" t="s">
        <v>2</v>
      </c>
      <c r="C1" s="2" t="s">
        <v>33</v>
      </c>
    </row>
    <row r="2" spans="1:3">
      <c r="A2" s="3" t="s">
        <v>376</v>
      </c>
    </row>
    <row r="3" spans="1:3">
      <c r="A3" s="4" t="s">
        <v>377</v>
      </c>
      <c r="B3" s="6" t="n">
        <v>5738175</v>
      </c>
      <c r="C3" s="6" t="n">
        <v>5626039</v>
      </c>
    </row>
    <row r="4" spans="1:3">
      <c r="A4" s="4" t="s">
        <v>378</v>
      </c>
      <c r="B4" s="5" t="n">
        <v>2343027</v>
      </c>
      <c r="C4" s="5" t="n">
        <v>2503571</v>
      </c>
    </row>
    <row r="5" spans="1:3">
      <c r="A5" s="4" t="s">
        <v>130</v>
      </c>
      <c r="B5" s="5" t="n">
        <v>8081202</v>
      </c>
      <c r="C5" s="5" t="n">
        <v>8129610</v>
      </c>
    </row>
    <row r="6" spans="1:3">
      <c r="A6" s="4" t="s">
        <v>379</v>
      </c>
      <c r="B6" s="5" t="n">
        <v>-6383539</v>
      </c>
      <c r="C6" s="5" t="n">
        <v>-6394236</v>
      </c>
    </row>
    <row r="7" spans="1:3">
      <c r="A7" s="4" t="s">
        <v>40</v>
      </c>
      <c r="B7" s="6" t="n">
        <v>1697663</v>
      </c>
      <c r="C7" s="6" t="n">
        <v>17353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0</v>
      </c>
      <c r="B1" s="2" t="s">
        <v>2</v>
      </c>
      <c r="C1" s="2" t="s">
        <v>33</v>
      </c>
    </row>
    <row r="2" spans="1:3">
      <c r="A2" s="3" t="s">
        <v>159</v>
      </c>
    </row>
    <row r="3" spans="1:3">
      <c r="A3" s="4" t="s">
        <v>381</v>
      </c>
      <c r="B3" s="6" t="n">
        <v>165156</v>
      </c>
      <c r="C3" s="6" t="n">
        <v>111473</v>
      </c>
    </row>
    <row r="4" spans="1:3">
      <c r="A4" s="4" t="s">
        <v>382</v>
      </c>
      <c r="B4" s="6" t="n">
        <v>117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3</v>
      </c>
    </row>
    <row r="2" spans="1:3">
      <c r="A2" s="3" t="s">
        <v>384</v>
      </c>
    </row>
    <row r="3" spans="1:3">
      <c r="A3" s="4" t="s">
        <v>385</v>
      </c>
      <c r="B3" s="6" t="n">
        <v>3424955</v>
      </c>
      <c r="C3" s="6" t="n">
        <v>3471902</v>
      </c>
    </row>
    <row r="4" spans="1:3">
      <c r="A4" s="4" t="s">
        <v>386</v>
      </c>
      <c r="B4" s="5" t="n">
        <v>330883</v>
      </c>
      <c r="C4" s="5" t="n">
        <v>327067</v>
      </c>
    </row>
    <row r="5" spans="1:3">
      <c r="A5" s="4" t="s">
        <v>387</v>
      </c>
      <c r="B5" s="5" t="n">
        <v>207989</v>
      </c>
      <c r="C5" s="5" t="n">
        <v>208671</v>
      </c>
    </row>
    <row r="6" spans="1:3">
      <c r="A6" s="4" t="s">
        <v>130</v>
      </c>
      <c r="B6" s="5" t="n">
        <v>3963827</v>
      </c>
      <c r="C6" s="5" t="n">
        <v>4007640</v>
      </c>
    </row>
    <row r="7" spans="1:3">
      <c r="A7" s="4" t="s">
        <v>388</v>
      </c>
      <c r="B7" s="5" t="n">
        <v>-3936038</v>
      </c>
      <c r="C7" s="5" t="n">
        <v>-3852921</v>
      </c>
    </row>
    <row r="8" spans="1:3">
      <c r="A8" s="4" t="s">
        <v>38</v>
      </c>
      <c r="B8" s="6" t="n">
        <v>27789</v>
      </c>
      <c r="C8" s="6" t="n">
        <v>1547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89</v>
      </c>
      <c r="B1" s="2" t="s">
        <v>72</v>
      </c>
      <c r="D1" s="2" t="s">
        <v>1</v>
      </c>
    </row>
    <row r="2" spans="1:5">
      <c r="B2" s="2" t="s">
        <v>2</v>
      </c>
      <c r="C2" s="2" t="s">
        <v>73</v>
      </c>
      <c r="D2" s="2" t="s">
        <v>2</v>
      </c>
      <c r="E2" s="2" t="s">
        <v>73</v>
      </c>
    </row>
    <row r="3" spans="1:5">
      <c r="A3" s="3" t="s">
        <v>167</v>
      </c>
    </row>
    <row r="4" spans="1:5">
      <c r="A4" s="4" t="s">
        <v>102</v>
      </c>
      <c r="B4" s="6" t="n">
        <v>79170</v>
      </c>
      <c r="C4" s="6" t="n">
        <v>83641</v>
      </c>
      <c r="D4" s="6" t="n">
        <v>159145</v>
      </c>
      <c r="E4" s="6" t="n">
        <v>1674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91</v>
      </c>
    </row>
    <row r="2" spans="1:3">
      <c r="B2" s="2" t="s">
        <v>2</v>
      </c>
      <c r="C2" s="2" t="s">
        <v>33</v>
      </c>
    </row>
    <row r="3" spans="1:3">
      <c r="A3" s="3" t="s">
        <v>359</v>
      </c>
    </row>
    <row r="4" spans="1:3">
      <c r="A4" s="4" t="s">
        <v>392</v>
      </c>
      <c r="B4" s="6" t="n">
        <v>4437655</v>
      </c>
      <c r="C4" s="6" t="n">
        <v>4445091</v>
      </c>
    </row>
    <row r="5" spans="1:3">
      <c r="A5" s="4" t="s">
        <v>393</v>
      </c>
      <c r="B5" s="5" t="n">
        <v>-189095</v>
      </c>
      <c r="C5" s="5" t="n">
        <v>-189412</v>
      </c>
    </row>
    <row r="6" spans="1:3">
      <c r="A6" s="4" t="s">
        <v>394</v>
      </c>
      <c r="B6" s="5" t="n">
        <v>-2659398</v>
      </c>
      <c r="C6" s="5" t="n">
        <v>-2506619</v>
      </c>
    </row>
    <row r="7" spans="1:3">
      <c r="A7" s="4" t="s">
        <v>43</v>
      </c>
      <c r="B7" s="5" t="n">
        <v>1589162</v>
      </c>
      <c r="C7" s="5" t="n">
        <v>1749060</v>
      </c>
    </row>
    <row r="8" spans="1:3">
      <c r="A8" s="4" t="s">
        <v>395</v>
      </c>
    </row>
    <row r="9" spans="1:3">
      <c r="A9" s="3" t="s">
        <v>359</v>
      </c>
    </row>
    <row r="10" spans="1:3">
      <c r="A10" s="4" t="s">
        <v>392</v>
      </c>
      <c r="B10" s="5" t="n">
        <v>456782</v>
      </c>
      <c r="C10" s="5" t="n">
        <v>457547</v>
      </c>
    </row>
    <row r="11" spans="1:3">
      <c r="A11" s="4" t="s">
        <v>396</v>
      </c>
    </row>
    <row r="12" spans="1:3">
      <c r="A12" s="3" t="s">
        <v>359</v>
      </c>
    </row>
    <row r="13" spans="1:3">
      <c r="A13" s="4" t="s">
        <v>392</v>
      </c>
      <c r="B13" s="5" t="n">
        <v>3368669</v>
      </c>
      <c r="C13" s="5" t="n">
        <v>3374314</v>
      </c>
    </row>
    <row r="14" spans="1:3">
      <c r="A14" s="4" t="s">
        <v>364</v>
      </c>
    </row>
    <row r="15" spans="1:3">
      <c r="A15" s="3" t="s">
        <v>359</v>
      </c>
    </row>
    <row r="16" spans="1:3">
      <c r="A16" s="4" t="s">
        <v>392</v>
      </c>
      <c r="B16" s="5" t="n">
        <v>252364</v>
      </c>
      <c r="C16" s="5" t="n">
        <v>252787</v>
      </c>
    </row>
    <row r="17" spans="1:3">
      <c r="A17" s="4" t="s">
        <v>362</v>
      </c>
    </row>
    <row r="18" spans="1:3">
      <c r="A18" s="3" t="s">
        <v>359</v>
      </c>
    </row>
    <row r="19" spans="1:3">
      <c r="A19" s="4" t="s">
        <v>392</v>
      </c>
      <c r="B19" s="5" t="n">
        <v>187706</v>
      </c>
      <c r="C19" s="5" t="n">
        <v>188021</v>
      </c>
    </row>
    <row r="20" spans="1:3">
      <c r="A20" s="4" t="s">
        <v>397</v>
      </c>
    </row>
    <row r="21" spans="1:3">
      <c r="A21" s="3" t="s">
        <v>359</v>
      </c>
    </row>
    <row r="22" spans="1:3">
      <c r="A22" s="4" t="s">
        <v>392</v>
      </c>
      <c r="B22" s="6" t="n">
        <v>172134</v>
      </c>
      <c r="C22" s="6" t="n">
        <v>172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8</v>
      </c>
      <c r="B1" s="2" t="s">
        <v>2</v>
      </c>
      <c r="C1" s="2" t="s">
        <v>33</v>
      </c>
    </row>
    <row r="2" spans="1:3">
      <c r="A2" s="3" t="s">
        <v>163</v>
      </c>
    </row>
    <row r="3" spans="1:3">
      <c r="A3" s="4" t="s">
        <v>399</v>
      </c>
      <c r="B3" s="6" t="n">
        <v>1660065</v>
      </c>
      <c r="C3" s="6" t="n">
        <v>16628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00</v>
      </c>
      <c r="B1" s="2" t="s">
        <v>1</v>
      </c>
    </row>
    <row r="2" spans="1:3">
      <c r="B2" s="2" t="s">
        <v>2</v>
      </c>
      <c r="C2" s="2" t="s">
        <v>73</v>
      </c>
    </row>
    <row r="3" spans="1:3">
      <c r="A3" s="3" t="s">
        <v>101</v>
      </c>
    </row>
    <row r="4" spans="1:3">
      <c r="A4" s="4" t="s">
        <v>92</v>
      </c>
      <c r="B4" s="6" t="n">
        <v>-139276</v>
      </c>
      <c r="C4" s="6" t="n">
        <v>269692</v>
      </c>
    </row>
    <row r="5" spans="1:3">
      <c r="A5" s="4" t="s">
        <v>102</v>
      </c>
      <c r="B5" s="5" t="n">
        <v>159145</v>
      </c>
      <c r="C5" s="5" t="n">
        <v>167465</v>
      </c>
    </row>
    <row r="6" spans="1:3">
      <c r="A6" s="4" t="s">
        <v>103</v>
      </c>
      <c r="B6" s="5" t="n">
        <v>4505</v>
      </c>
      <c r="C6" s="5" t="n">
        <v>0</v>
      </c>
    </row>
    <row r="7" spans="1:3">
      <c r="A7" s="4" t="s">
        <v>104</v>
      </c>
      <c r="B7" s="5" t="n">
        <v>-93647</v>
      </c>
      <c r="C7" s="5" t="n">
        <v>-99669</v>
      </c>
    </row>
    <row r="8" spans="1:3">
      <c r="A8" s="3" t="s">
        <v>105</v>
      </c>
    </row>
    <row r="9" spans="1:3">
      <c r="A9" s="4" t="s">
        <v>106</v>
      </c>
      <c r="B9" s="5" t="n">
        <v>1684</v>
      </c>
      <c r="C9" s="5" t="n">
        <v>-62392</v>
      </c>
    </row>
    <row r="10" spans="1:3">
      <c r="A10" s="4" t="s">
        <v>107</v>
      </c>
      <c r="B10" s="5" t="n">
        <v>10366</v>
      </c>
      <c r="C10" s="5" t="n">
        <v>0</v>
      </c>
    </row>
    <row r="11" spans="1:3">
      <c r="A11" s="4" t="s">
        <v>108</v>
      </c>
      <c r="B11" s="5" t="n">
        <v>51601</v>
      </c>
      <c r="C11" s="5" t="n">
        <v>-5912</v>
      </c>
    </row>
    <row r="12" spans="1:3">
      <c r="A12" s="4" t="s">
        <v>109</v>
      </c>
      <c r="B12" s="5" t="n">
        <v>35291</v>
      </c>
      <c r="C12" s="5" t="n">
        <v>-1025151</v>
      </c>
    </row>
    <row r="13" spans="1:3">
      <c r="A13" s="4" t="s">
        <v>48</v>
      </c>
      <c r="B13" s="5" t="n">
        <v>-21538</v>
      </c>
      <c r="C13" s="5" t="n">
        <v>-1375649</v>
      </c>
    </row>
    <row r="14" spans="1:3">
      <c r="A14" s="4" t="s">
        <v>49</v>
      </c>
      <c r="B14" s="5" t="n">
        <v>49058</v>
      </c>
      <c r="C14" s="5" t="n">
        <v>-185649</v>
      </c>
    </row>
    <row r="15" spans="1:3">
      <c r="A15" s="4" t="s">
        <v>50</v>
      </c>
      <c r="B15" s="5" t="n">
        <v>76132</v>
      </c>
      <c r="C15" s="5" t="n">
        <v>-9873</v>
      </c>
    </row>
    <row r="16" spans="1:3">
      <c r="A16" s="4" t="s">
        <v>51</v>
      </c>
      <c r="B16" s="5" t="n">
        <v>48763</v>
      </c>
      <c r="C16" s="5" t="n">
        <v>22976</v>
      </c>
    </row>
    <row r="17" spans="1:3">
      <c r="A17" s="4" t="s">
        <v>110</v>
      </c>
      <c r="B17" s="5" t="n">
        <v>182084</v>
      </c>
      <c r="C17" s="5" t="n">
        <v>-2304162</v>
      </c>
    </row>
    <row r="18" spans="1:3">
      <c r="A18" s="3" t="s">
        <v>111</v>
      </c>
    </row>
    <row r="19" spans="1:3">
      <c r="A19" s="4" t="s">
        <v>112</v>
      </c>
      <c r="B19" s="5" t="n">
        <v>0</v>
      </c>
      <c r="C19" s="5" t="n">
        <v>-3014</v>
      </c>
    </row>
    <row r="20" spans="1:3">
      <c r="A20" s="4" t="s">
        <v>113</v>
      </c>
      <c r="B20" s="5" t="n">
        <v>0</v>
      </c>
      <c r="C20" s="5" t="n">
        <v>-3014</v>
      </c>
    </row>
    <row r="21" spans="1:3">
      <c r="A21" s="3" t="s">
        <v>114</v>
      </c>
    </row>
    <row r="22" spans="1:3">
      <c r="A22" s="4" t="s">
        <v>115</v>
      </c>
      <c r="B22" s="5" t="n">
        <v>-122786</v>
      </c>
      <c r="C22" s="5" t="n">
        <v>2307176</v>
      </c>
    </row>
    <row r="23" spans="1:3">
      <c r="A23" s="4" t="s">
        <v>116</v>
      </c>
      <c r="B23" s="5" t="n">
        <v>-122786</v>
      </c>
      <c r="C23" s="5" t="n">
        <v>2307176</v>
      </c>
    </row>
    <row r="24" spans="1:3">
      <c r="A24" s="4" t="s">
        <v>117</v>
      </c>
      <c r="B24" s="5" t="n">
        <v>-1082</v>
      </c>
      <c r="C24" s="5" t="n">
        <v>0</v>
      </c>
    </row>
    <row r="25" spans="1:3">
      <c r="A25" s="4" t="s">
        <v>118</v>
      </c>
      <c r="B25" s="5" t="n">
        <v>58216</v>
      </c>
      <c r="C25" s="5" t="n">
        <v>0</v>
      </c>
    </row>
    <row r="26" spans="1:3">
      <c r="A26" s="4" t="s">
        <v>119</v>
      </c>
      <c r="B26" s="5" t="n">
        <v>163145</v>
      </c>
      <c r="C26" s="5" t="n">
        <v>0</v>
      </c>
    </row>
    <row r="27" spans="1:3">
      <c r="A27" s="4" t="s">
        <v>120</v>
      </c>
      <c r="B27" s="5" t="n">
        <v>221361</v>
      </c>
      <c r="C27" s="5" t="n">
        <v>0</v>
      </c>
    </row>
    <row r="28" spans="1:3">
      <c r="A28" s="3" t="s">
        <v>121</v>
      </c>
    </row>
    <row r="29" spans="1:3">
      <c r="A29" s="4" t="s">
        <v>122</v>
      </c>
      <c r="B29" s="5" t="n">
        <v>0</v>
      </c>
      <c r="C29" s="5" t="n">
        <v>0</v>
      </c>
    </row>
    <row r="30" spans="1:3">
      <c r="A30" s="4" t="s">
        <v>123</v>
      </c>
      <c r="B30" s="6" t="n">
        <v>0</v>
      </c>
      <c r="C30"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0</v>
      </c>
      <c r="B1" s="2" t="s">
        <v>2</v>
      </c>
      <c r="C1" s="2" t="s">
        <v>33</v>
      </c>
    </row>
    <row r="2" spans="1:3">
      <c r="A2" s="3" t="s">
        <v>401</v>
      </c>
    </row>
    <row r="3" spans="1:3">
      <c r="A3" s="4" t="s">
        <v>387</v>
      </c>
      <c r="B3" s="6" t="n">
        <v>55779</v>
      </c>
      <c r="C3" s="6" t="n">
        <v>53112</v>
      </c>
    </row>
    <row r="4" spans="1:3">
      <c r="A4" s="4" t="s">
        <v>402</v>
      </c>
      <c r="B4" s="5" t="n">
        <v>220506</v>
      </c>
      <c r="C4" s="5" t="n">
        <v>175435</v>
      </c>
    </row>
    <row r="5" spans="1:3">
      <c r="A5" s="4" t="s">
        <v>51</v>
      </c>
      <c r="B5" s="6" t="n">
        <v>276285</v>
      </c>
      <c r="C5" s="6" t="n">
        <v>2285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3</v>
      </c>
      <c r="B1" s="2" t="s">
        <v>2</v>
      </c>
      <c r="C1" s="2" t="s">
        <v>33</v>
      </c>
    </row>
    <row r="2" spans="1:3">
      <c r="A2" s="3" t="s">
        <v>404</v>
      </c>
    </row>
    <row r="3" spans="1:3">
      <c r="A3" s="4" t="s">
        <v>405</v>
      </c>
      <c r="B3" s="6" t="n">
        <v>290922</v>
      </c>
      <c r="C3" s="6" t="n">
        <v>291410</v>
      </c>
    </row>
    <row r="4" spans="1:3">
      <c r="A4" s="4" t="s">
        <v>406</v>
      </c>
      <c r="B4" s="5" t="n">
        <v>2390000</v>
      </c>
      <c r="C4" s="5" t="n">
        <v>2380000</v>
      </c>
    </row>
    <row r="5" spans="1:3">
      <c r="A5" s="4" t="s">
        <v>407</v>
      </c>
      <c r="B5" s="5" t="n">
        <v>330000</v>
      </c>
      <c r="C5" s="5" t="n">
        <v>380000</v>
      </c>
    </row>
    <row r="6" spans="1:3">
      <c r="A6" s="4" t="s">
        <v>408</v>
      </c>
    </row>
    <row r="7" spans="1:3">
      <c r="A7" s="3" t="s">
        <v>404</v>
      </c>
    </row>
    <row r="8" spans="1:3">
      <c r="A8" s="4" t="s">
        <v>409</v>
      </c>
      <c r="B8" s="6" t="n">
        <v>350000</v>
      </c>
      <c r="C8" s="6" t="n">
        <v>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3</v>
      </c>
    </row>
    <row r="2" spans="1:3">
      <c r="A2" s="3" t="s">
        <v>411</v>
      </c>
    </row>
    <row r="3" spans="1:3">
      <c r="A3" s="4" t="s">
        <v>412</v>
      </c>
      <c r="B3" s="6" t="n">
        <v>3102293</v>
      </c>
      <c r="C3" s="6" t="n">
        <v>3120967</v>
      </c>
    </row>
    <row r="4" spans="1:3">
      <c r="A4" s="4" t="s">
        <v>413</v>
      </c>
      <c r="B4" s="5" t="n">
        <v>290922</v>
      </c>
      <c r="C4" s="5" t="n">
        <v>291410</v>
      </c>
    </row>
    <row r="5" spans="1:3">
      <c r="A5" s="4" t="s">
        <v>387</v>
      </c>
      <c r="B5" s="5" t="n">
        <v>691634</v>
      </c>
      <c r="C5" s="5" t="n">
        <v>520613</v>
      </c>
    </row>
    <row r="6" spans="1:3">
      <c r="A6" s="4" t="s">
        <v>414</v>
      </c>
      <c r="B6" s="5" t="n">
        <v>2716158</v>
      </c>
      <c r="C6" s="5" t="n">
        <v>2765614</v>
      </c>
    </row>
    <row r="7" spans="1:3">
      <c r="A7" s="4" t="s">
        <v>415</v>
      </c>
      <c r="B7" s="6" t="n">
        <v>6801007</v>
      </c>
      <c r="C7" s="6" t="n">
        <v>66986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s>
  <sheetData>
    <row r="1" spans="1:6">
      <c r="A1" s="1" t="s">
        <v>416</v>
      </c>
      <c r="B1" s="2" t="s">
        <v>72</v>
      </c>
      <c r="D1" s="2" t="s">
        <v>1</v>
      </c>
    </row>
    <row r="2" spans="1:6">
      <c r="B2" s="2" t="s">
        <v>332</v>
      </c>
      <c r="C2" s="2" t="s">
        <v>333</v>
      </c>
      <c r="D2" s="2" t="s">
        <v>332</v>
      </c>
      <c r="E2" s="2" t="s">
        <v>333</v>
      </c>
      <c r="F2" s="2" t="s">
        <v>334</v>
      </c>
    </row>
    <row r="3" spans="1:6">
      <c r="A3" s="4" t="s">
        <v>417</v>
      </c>
    </row>
    <row r="4" spans="1:6">
      <c r="A4" s="3" t="s">
        <v>418</v>
      </c>
    </row>
    <row r="5" spans="1:6">
      <c r="A5" s="4" t="s">
        <v>419</v>
      </c>
      <c r="D5" s="5" t="n">
        <v>3</v>
      </c>
    </row>
    <row r="6" spans="1:6">
      <c r="A6" s="4" t="s">
        <v>420</v>
      </c>
      <c r="B6" s="6" t="n">
        <v>280000</v>
      </c>
      <c r="D6" s="6" t="n">
        <v>280000</v>
      </c>
      <c r="F6" s="6" t="n">
        <v>3880000</v>
      </c>
    </row>
    <row r="7" spans="1:6">
      <c r="A7" s="4" t="s">
        <v>421</v>
      </c>
    </row>
    <row r="8" spans="1:6">
      <c r="A8" s="3" t="s">
        <v>418</v>
      </c>
    </row>
    <row r="9" spans="1:6">
      <c r="A9" s="4" t="s">
        <v>419</v>
      </c>
      <c r="D9" s="5" t="n">
        <v>2</v>
      </c>
    </row>
    <row r="10" spans="1:6">
      <c r="A10" s="4" t="s">
        <v>102</v>
      </c>
      <c r="B10" s="5" t="n">
        <v>8615</v>
      </c>
      <c r="C10" s="6" t="n">
        <v>9538</v>
      </c>
      <c r="D10" s="6" t="n">
        <v>17599</v>
      </c>
      <c r="E10" s="6" t="n">
        <v>19099</v>
      </c>
    </row>
    <row r="11" spans="1:6">
      <c r="A11" s="4" t="s">
        <v>422</v>
      </c>
      <c r="B11" s="5" t="n">
        <v>-17599</v>
      </c>
      <c r="D11" s="5" t="n">
        <v>-17599</v>
      </c>
      <c r="F11" s="5" t="n">
        <v>-110000</v>
      </c>
    </row>
    <row r="12" spans="1:6">
      <c r="A12" s="4" t="s">
        <v>423</v>
      </c>
    </row>
    <row r="13" spans="1:6">
      <c r="A13" s="3" t="s">
        <v>418</v>
      </c>
    </row>
    <row r="14" spans="1:6">
      <c r="A14" s="4" t="s">
        <v>420</v>
      </c>
      <c r="B14" s="6" t="n">
        <v>0</v>
      </c>
      <c r="D14" s="6" t="n">
        <v>0</v>
      </c>
    </row>
    <row r="15" spans="1:6">
      <c r="A15" s="4" t="s">
        <v>422</v>
      </c>
      <c r="F15" s="5" t="n">
        <v>-130000</v>
      </c>
    </row>
    <row r="16" spans="1:6">
      <c r="A16" s="4" t="s">
        <v>424</v>
      </c>
    </row>
    <row r="17" spans="1:6">
      <c r="A17" s="3" t="s">
        <v>418</v>
      </c>
    </row>
    <row r="18" spans="1:6">
      <c r="A18" s="4" t="s">
        <v>422</v>
      </c>
      <c r="F18" s="5" t="n">
        <v>-54976</v>
      </c>
    </row>
    <row r="19" spans="1:6">
      <c r="A19" s="4" t="s">
        <v>327</v>
      </c>
      <c r="B19" s="4" t="s">
        <v>425</v>
      </c>
      <c r="D19" s="4" t="s">
        <v>425</v>
      </c>
    </row>
    <row r="20" spans="1:6">
      <c r="A20" s="4" t="s">
        <v>426</v>
      </c>
      <c r="B20" s="6" t="n">
        <v>37176</v>
      </c>
      <c r="C20" s="6" t="n">
        <v>326315</v>
      </c>
      <c r="D20" s="6" t="n">
        <v>95555</v>
      </c>
      <c r="E20" s="6" t="n">
        <v>441114</v>
      </c>
    </row>
    <row r="21" spans="1:6">
      <c r="A21" s="4" t="s">
        <v>427</v>
      </c>
      <c r="B21" s="5" t="n">
        <v>90000</v>
      </c>
      <c r="D21" s="5" t="n">
        <v>90000</v>
      </c>
      <c r="F21" s="5" t="n">
        <v>4060000</v>
      </c>
    </row>
    <row r="22" spans="1:6">
      <c r="A22" s="4" t="s">
        <v>428</v>
      </c>
    </row>
    <row r="23" spans="1:6">
      <c r="A23" s="3" t="s">
        <v>418</v>
      </c>
    </row>
    <row r="24" spans="1:6">
      <c r="A24" s="4" t="s">
        <v>429</v>
      </c>
      <c r="B24" s="6" t="n">
        <v>351863</v>
      </c>
      <c r="D24" s="6" t="n">
        <v>351863</v>
      </c>
      <c r="F24" s="6" t="n">
        <v>2552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3</v>
      </c>
    </row>
    <row r="2" spans="1:3">
      <c r="A2" s="3" t="s">
        <v>431</v>
      </c>
    </row>
    <row r="3" spans="1:3">
      <c r="A3" s="4" t="s">
        <v>432</v>
      </c>
      <c r="B3" s="6" t="n">
        <v>-190328</v>
      </c>
      <c r="C3" s="6" t="n">
        <v>-310209</v>
      </c>
    </row>
    <row r="4" spans="1:3">
      <c r="A4" s="4" t="s">
        <v>424</v>
      </c>
    </row>
    <row r="5" spans="1:3">
      <c r="A5" s="3" t="s">
        <v>431</v>
      </c>
    </row>
    <row r="6" spans="1:3">
      <c r="A6" s="4" t="s">
        <v>433</v>
      </c>
      <c r="B6" s="5" t="n">
        <v>-98317</v>
      </c>
      <c r="C6" s="5" t="n">
        <v>4058148</v>
      </c>
    </row>
    <row r="7" spans="1:3">
      <c r="A7" s="4" t="s">
        <v>432</v>
      </c>
      <c r="C7" s="5" t="n">
        <v>-54976</v>
      </c>
    </row>
    <row r="8" spans="1:3">
      <c r="A8" s="4" t="s">
        <v>417</v>
      </c>
    </row>
    <row r="9" spans="1:3">
      <c r="A9" s="3" t="s">
        <v>431</v>
      </c>
    </row>
    <row r="10" spans="1:3">
      <c r="A10" s="4" t="s">
        <v>433</v>
      </c>
      <c r="B10" s="5" t="n">
        <v>277451</v>
      </c>
      <c r="C10" s="5" t="n">
        <v>-3878896</v>
      </c>
    </row>
    <row r="11" spans="1:3">
      <c r="A11" s="4" t="s">
        <v>421</v>
      </c>
    </row>
    <row r="12" spans="1:3">
      <c r="A12" s="3" t="s">
        <v>431</v>
      </c>
    </row>
    <row r="13" spans="1:3">
      <c r="A13" s="4" t="s">
        <v>433</v>
      </c>
      <c r="B13" s="5" t="n">
        <v>-17599</v>
      </c>
      <c r="C13" s="5" t="n">
        <v>-106345</v>
      </c>
    </row>
    <row r="14" spans="1:3">
      <c r="A14" s="4" t="s">
        <v>432</v>
      </c>
      <c r="B14" s="5" t="n">
        <v>-17599</v>
      </c>
      <c r="C14" s="5" t="n">
        <v>-110000</v>
      </c>
    </row>
    <row r="15" spans="1:3">
      <c r="A15" s="4" t="s">
        <v>423</v>
      </c>
    </row>
    <row r="16" spans="1:3">
      <c r="A16" s="3" t="s">
        <v>431</v>
      </c>
    </row>
    <row r="17" spans="1:3">
      <c r="A17" s="4" t="s">
        <v>433</v>
      </c>
      <c r="B17" s="5" t="n">
        <v>0</v>
      </c>
      <c r="C17" s="5" t="n">
        <v>-127883</v>
      </c>
    </row>
    <row r="18" spans="1:3">
      <c r="A18" s="4" t="s">
        <v>432</v>
      </c>
      <c r="C18" s="5" t="n">
        <v>-130000</v>
      </c>
    </row>
    <row r="19" spans="1:3">
      <c r="A19" s="4" t="s">
        <v>428</v>
      </c>
    </row>
    <row r="20" spans="1:3">
      <c r="A20" s="3" t="s">
        <v>431</v>
      </c>
    </row>
    <row r="21" spans="1:3">
      <c r="A21" s="4" t="s">
        <v>433</v>
      </c>
      <c r="B21" s="6" t="n">
        <v>-351863</v>
      </c>
      <c r="C21" s="6" t="n">
        <v>-2552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391</v>
      </c>
    </row>
    <row r="2" spans="1:3">
      <c r="B2" s="2" t="s">
        <v>2</v>
      </c>
      <c r="C2" s="2" t="s">
        <v>33</v>
      </c>
    </row>
    <row r="3" spans="1:3">
      <c r="A3" s="3" t="s">
        <v>435</v>
      </c>
    </row>
    <row r="4" spans="1:3">
      <c r="A4" s="4" t="s">
        <v>436</v>
      </c>
      <c r="B4" s="6" t="n">
        <v>1847353</v>
      </c>
      <c r="C4" s="6" t="n">
        <v>1850449</v>
      </c>
    </row>
    <row r="5" spans="1:3">
      <c r="A5" s="4" t="s">
        <v>437</v>
      </c>
      <c r="B5" s="5" t="n">
        <v>437837</v>
      </c>
      <c r="C5" s="5" t="n">
        <v>346049</v>
      </c>
    </row>
    <row r="6" spans="1:3">
      <c r="A6" s="4" t="s">
        <v>438</v>
      </c>
      <c r="B6" s="5" t="n">
        <v>1409516</v>
      </c>
      <c r="C6" s="5" t="n">
        <v>1504400</v>
      </c>
    </row>
    <row r="7" spans="1:3">
      <c r="A7" s="4" t="s">
        <v>439</v>
      </c>
    </row>
    <row r="8" spans="1:3">
      <c r="A8" s="3" t="s">
        <v>435</v>
      </c>
    </row>
    <row r="9" spans="1:3">
      <c r="A9" s="4" t="s">
        <v>436</v>
      </c>
      <c r="B9" s="6" t="n">
        <v>320014</v>
      </c>
      <c r="C9" s="6" t="n">
        <v>320550</v>
      </c>
    </row>
    <row r="10" spans="1:3">
      <c r="A10" s="4" t="s">
        <v>440</v>
      </c>
      <c r="B10" s="4" t="s">
        <v>441</v>
      </c>
      <c r="C10" s="4" t="s">
        <v>441</v>
      </c>
    </row>
    <row r="11" spans="1:3">
      <c r="A11" s="4" t="s">
        <v>442</v>
      </c>
      <c r="B11" s="4" t="s">
        <v>374</v>
      </c>
      <c r="C11" s="4" t="s">
        <v>374</v>
      </c>
    </row>
    <row r="12" spans="1:3">
      <c r="A12" s="4" t="s">
        <v>437</v>
      </c>
      <c r="B12" s="6" t="n">
        <v>189342</v>
      </c>
      <c r="C12" s="6" t="n">
        <v>173631</v>
      </c>
    </row>
    <row r="13" spans="1:3">
      <c r="A13" s="4" t="s">
        <v>438</v>
      </c>
      <c r="B13" s="5" t="n">
        <v>130672</v>
      </c>
      <c r="C13" s="5" t="n">
        <v>146919</v>
      </c>
    </row>
    <row r="14" spans="1:3">
      <c r="A14" s="4" t="s">
        <v>443</v>
      </c>
    </row>
    <row r="15" spans="1:3">
      <c r="A15" s="3" t="s">
        <v>435</v>
      </c>
    </row>
    <row r="16" spans="1:3">
      <c r="A16" s="4" t="s">
        <v>436</v>
      </c>
      <c r="B16" s="6" t="n">
        <v>72730</v>
      </c>
      <c r="C16" s="6" t="n">
        <v>72852</v>
      </c>
    </row>
    <row r="17" spans="1:3">
      <c r="A17" s="4" t="s">
        <v>440</v>
      </c>
      <c r="B17" s="4" t="s">
        <v>444</v>
      </c>
      <c r="C17" s="4" t="s">
        <v>444</v>
      </c>
    </row>
    <row r="18" spans="1:3">
      <c r="A18" s="4" t="s">
        <v>442</v>
      </c>
      <c r="B18" s="4" t="s">
        <v>374</v>
      </c>
      <c r="C18" s="4" t="s">
        <v>374</v>
      </c>
    </row>
    <row r="19" spans="1:3">
      <c r="A19" s="4" t="s">
        <v>437</v>
      </c>
      <c r="B19" s="6" t="n">
        <v>30304</v>
      </c>
      <c r="C19" s="6" t="n">
        <v>26712</v>
      </c>
    </row>
    <row r="20" spans="1:3">
      <c r="A20" s="4" t="s">
        <v>438</v>
      </c>
      <c r="B20" s="5" t="n">
        <v>42426</v>
      </c>
      <c r="C20" s="5" t="n">
        <v>46140</v>
      </c>
    </row>
    <row r="21" spans="1:3">
      <c r="A21" s="4" t="s">
        <v>445</v>
      </c>
    </row>
    <row r="22" spans="1:3">
      <c r="A22" s="3" t="s">
        <v>435</v>
      </c>
    </row>
    <row r="23" spans="1:3">
      <c r="A23" s="4" t="s">
        <v>436</v>
      </c>
      <c r="B23" s="6" t="n">
        <v>1454609</v>
      </c>
      <c r="C23" s="6" t="n">
        <v>1457046</v>
      </c>
    </row>
    <row r="24" spans="1:3">
      <c r="A24" s="4" t="s">
        <v>440</v>
      </c>
      <c r="B24" s="4" t="s">
        <v>446</v>
      </c>
      <c r="C24" s="4" t="s">
        <v>446</v>
      </c>
    </row>
    <row r="25" spans="1:3">
      <c r="A25" s="4" t="s">
        <v>442</v>
      </c>
      <c r="B25" s="4" t="s">
        <v>374</v>
      </c>
      <c r="C25" s="4" t="s">
        <v>374</v>
      </c>
    </row>
    <row r="26" spans="1:3">
      <c r="A26" s="4" t="s">
        <v>437</v>
      </c>
      <c r="B26" s="6" t="n">
        <v>218191</v>
      </c>
      <c r="C26" s="6" t="n">
        <v>145705</v>
      </c>
    </row>
    <row r="27" spans="1:3">
      <c r="A27" s="4" t="s">
        <v>438</v>
      </c>
      <c r="B27" s="6" t="n">
        <v>1236418</v>
      </c>
      <c r="C27" s="6" t="n">
        <v>13113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2</v>
      </c>
      <c r="D1" s="2" t="s">
        <v>1</v>
      </c>
    </row>
    <row r="2" spans="1:5">
      <c r="B2" s="2" t="s">
        <v>2</v>
      </c>
      <c r="C2" s="2" t="s">
        <v>73</v>
      </c>
      <c r="D2" s="2" t="s">
        <v>2</v>
      </c>
      <c r="E2" s="2" t="s">
        <v>73</v>
      </c>
    </row>
    <row r="3" spans="1:5">
      <c r="A3" s="3" t="s">
        <v>448</v>
      </c>
    </row>
    <row r="4" spans="1:5">
      <c r="A4" s="4" t="s">
        <v>449</v>
      </c>
      <c r="B4" s="6" t="n">
        <v>46587</v>
      </c>
      <c r="C4" s="6" t="n">
        <v>96860</v>
      </c>
      <c r="D4" s="6" t="n">
        <v>93647</v>
      </c>
      <c r="E4" s="6" t="n">
        <v>146756</v>
      </c>
    </row>
    <row r="5" spans="1:5">
      <c r="A5" s="4" t="s">
        <v>439</v>
      </c>
    </row>
    <row r="6" spans="1:5">
      <c r="A6" s="3" t="s">
        <v>448</v>
      </c>
    </row>
    <row r="7" spans="1:5">
      <c r="A7" s="4" t="s">
        <v>449</v>
      </c>
      <c r="B7" s="5" t="n">
        <v>8070</v>
      </c>
      <c r="C7" s="5" t="n">
        <v>8621</v>
      </c>
      <c r="D7" s="5" t="n">
        <v>16222</v>
      </c>
      <c r="E7" s="5" t="n">
        <v>17265</v>
      </c>
    </row>
    <row r="8" spans="1:5">
      <c r="A8" s="4" t="s">
        <v>443</v>
      </c>
    </row>
    <row r="9" spans="1:5">
      <c r="A9" s="3" t="s">
        <v>448</v>
      </c>
    </row>
    <row r="10" spans="1:5">
      <c r="A10" s="4" t="s">
        <v>449</v>
      </c>
      <c r="B10" s="5" t="n">
        <v>1834</v>
      </c>
      <c r="C10" s="5" t="n">
        <v>1960</v>
      </c>
      <c r="D10" s="5" t="n">
        <v>3687</v>
      </c>
      <c r="E10" s="5" t="n">
        <v>3924</v>
      </c>
    </row>
    <row r="11" spans="1:5">
      <c r="A11" s="4" t="s">
        <v>450</v>
      </c>
    </row>
    <row r="12" spans="1:5">
      <c r="A12" s="3" t="s">
        <v>448</v>
      </c>
    </row>
    <row r="13" spans="1:5">
      <c r="A13" s="4" t="s">
        <v>449</v>
      </c>
      <c r="B13" s="5" t="n">
        <v>0</v>
      </c>
      <c r="C13" s="5" t="n">
        <v>0</v>
      </c>
      <c r="D13" s="5" t="n">
        <v>0</v>
      </c>
      <c r="E13" s="5" t="n">
        <v>0</v>
      </c>
    </row>
    <row r="14" spans="1:5">
      <c r="A14" s="4" t="s">
        <v>445</v>
      </c>
    </row>
    <row r="15" spans="1:5">
      <c r="A15" s="3" t="s">
        <v>448</v>
      </c>
    </row>
    <row r="16" spans="1:5">
      <c r="A16" s="4" t="s">
        <v>449</v>
      </c>
      <c r="B16" s="5" t="n">
        <v>36683</v>
      </c>
      <c r="C16" s="5" t="n">
        <v>39191</v>
      </c>
      <c r="D16" s="5" t="n">
        <v>73738</v>
      </c>
      <c r="E16" s="5" t="n">
        <v>78479</v>
      </c>
    </row>
    <row r="17" spans="1:5">
      <c r="A17" s="4" t="s">
        <v>451</v>
      </c>
    </row>
    <row r="18" spans="1:5">
      <c r="A18" s="3" t="s">
        <v>448</v>
      </c>
    </row>
    <row r="19" spans="1:5">
      <c r="A19" s="4" t="s">
        <v>449</v>
      </c>
      <c r="B19" s="6" t="n">
        <v>0</v>
      </c>
      <c r="C19" s="6" t="n">
        <v>47088</v>
      </c>
      <c r="D19" s="6" t="n">
        <v>0</v>
      </c>
      <c r="E19" s="6" t="n">
        <v>470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452</v>
      </c>
      <c r="B1" s="2" t="s">
        <v>453</v>
      </c>
      <c r="C1" s="2" t="s">
        <v>454</v>
      </c>
      <c r="D1" s="2" t="s">
        <v>455</v>
      </c>
      <c r="E1" s="2" t="s">
        <v>456</v>
      </c>
      <c r="F1" s="2" t="s">
        <v>453</v>
      </c>
      <c r="G1" s="2" t="s">
        <v>2</v>
      </c>
      <c r="H1" s="2" t="s">
        <v>33</v>
      </c>
    </row>
    <row r="2" spans="1:8">
      <c r="A2" s="3" t="s">
        <v>457</v>
      </c>
    </row>
    <row r="3" spans="1:8">
      <c r="A3" s="4" t="s">
        <v>458</v>
      </c>
      <c r="G3" s="5" t="n">
        <v>500000000</v>
      </c>
      <c r="H3" s="5" t="n">
        <v>500000000</v>
      </c>
    </row>
    <row r="4" spans="1:8">
      <c r="A4" s="4" t="s">
        <v>459</v>
      </c>
      <c r="F4" s="6" t="n">
        <v>4633395</v>
      </c>
    </row>
    <row r="5" spans="1:8">
      <c r="A5" s="4" t="s">
        <v>408</v>
      </c>
    </row>
    <row r="6" spans="1:8">
      <c r="A6" s="3" t="s">
        <v>457</v>
      </c>
    </row>
    <row r="7" spans="1:8">
      <c r="A7" s="4" t="s">
        <v>460</v>
      </c>
      <c r="E7" s="7" t="n">
        <v>0.065</v>
      </c>
    </row>
    <row r="8" spans="1:8">
      <c r="A8" s="4" t="s">
        <v>461</v>
      </c>
      <c r="E8" s="4" t="s">
        <v>462</v>
      </c>
    </row>
    <row r="9" spans="1:8">
      <c r="A9" s="4" t="s">
        <v>463</v>
      </c>
      <c r="E9" s="6" t="n">
        <v>1000000</v>
      </c>
    </row>
    <row r="10" spans="1:8">
      <c r="A10" s="4" t="s">
        <v>464</v>
      </c>
      <c r="B10" s="5" t="n">
        <v>4966399</v>
      </c>
      <c r="C10" s="5" t="n">
        <v>66316601</v>
      </c>
      <c r="D10" s="5" t="n">
        <v>71283000</v>
      </c>
    </row>
    <row r="11" spans="1:8">
      <c r="A11" s="4" t="s">
        <v>458</v>
      </c>
      <c r="D11" s="5" t="n">
        <v>75000000</v>
      </c>
    </row>
    <row r="12" spans="1:8">
      <c r="A12" s="4" t="s">
        <v>465</v>
      </c>
      <c r="D12" s="6" t="n">
        <v>0</v>
      </c>
    </row>
    <row r="13" spans="1:8">
      <c r="A13" s="4" t="s">
        <v>466</v>
      </c>
    </row>
    <row r="14" spans="1:8">
      <c r="A14" s="3" t="s">
        <v>457</v>
      </c>
    </row>
    <row r="15" spans="1:8">
      <c r="A15" s="4" t="s">
        <v>467</v>
      </c>
      <c r="E15" s="4" t="s">
        <v>4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5"/>
  </cols>
  <sheetData>
    <row r="1" spans="1:2">
      <c r="A1" s="1" t="s">
        <v>469</v>
      </c>
      <c r="B1" s="2" t="s">
        <v>1</v>
      </c>
    </row>
    <row r="2" spans="1:2">
      <c r="B2" s="2" t="s">
        <v>2</v>
      </c>
    </row>
    <row r="3" spans="1:2">
      <c r="A3" s="3" t="s">
        <v>198</v>
      </c>
    </row>
    <row r="4" spans="1:2">
      <c r="A4" s="4" t="s">
        <v>470</v>
      </c>
      <c r="B4" s="4" t="s">
        <v>3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3</v>
      </c>
    </row>
    <row r="2" spans="1:3">
      <c r="A2" s="3" t="s">
        <v>472</v>
      </c>
    </row>
    <row r="3" spans="1:3">
      <c r="A3" s="4" t="s">
        <v>473</v>
      </c>
      <c r="B3" s="6" t="n">
        <v>633979</v>
      </c>
      <c r="C3" s="6" t="n">
        <v>653737</v>
      </c>
    </row>
    <row r="4" spans="1:3">
      <c r="A4" s="4" t="s">
        <v>474</v>
      </c>
      <c r="B4" s="5" t="n">
        <v>36140</v>
      </c>
      <c r="C4" s="5" t="n">
        <v>36201</v>
      </c>
    </row>
    <row r="5" spans="1:3">
      <c r="A5" s="4" t="s">
        <v>475</v>
      </c>
      <c r="B5" s="5" t="n">
        <v>1590211</v>
      </c>
      <c r="C5" s="5" t="n">
        <v>1592875</v>
      </c>
    </row>
    <row r="6" spans="1:3">
      <c r="A6" s="4" t="s">
        <v>476</v>
      </c>
      <c r="B6" s="5" t="n">
        <v>457017</v>
      </c>
      <c r="C6" s="5" t="n">
        <v>435900</v>
      </c>
    </row>
    <row r="7" spans="1:3">
      <c r="A7" s="4" t="s">
        <v>477</v>
      </c>
      <c r="B7" s="5" t="n">
        <v>540288</v>
      </c>
      <c r="C7" s="5" t="n">
        <v>541194</v>
      </c>
    </row>
    <row r="8" spans="1:3">
      <c r="A8" s="4" t="s">
        <v>478</v>
      </c>
      <c r="B8" s="5" t="n">
        <v>-10441556</v>
      </c>
      <c r="C8" s="5" t="n">
        <v>-10448199</v>
      </c>
    </row>
    <row r="9" spans="1:3">
      <c r="A9" s="4" t="s">
        <v>479</v>
      </c>
      <c r="B9" s="5" t="n">
        <v>0</v>
      </c>
      <c r="C9" s="5" t="n">
        <v>0</v>
      </c>
    </row>
    <row r="10" spans="1:3">
      <c r="A10" s="4" t="s">
        <v>480</v>
      </c>
    </row>
    <row r="11" spans="1:3">
      <c r="A11" s="3" t="s">
        <v>472</v>
      </c>
    </row>
    <row r="12" spans="1:3">
      <c r="A12" s="4" t="s">
        <v>481</v>
      </c>
      <c r="B12" s="5" t="n">
        <v>2240301</v>
      </c>
      <c r="C12" s="5" t="n">
        <v>2282517</v>
      </c>
    </row>
    <row r="13" spans="1:3">
      <c r="A13" s="4" t="s">
        <v>482</v>
      </c>
    </row>
    <row r="14" spans="1:3">
      <c r="A14" s="3" t="s">
        <v>472</v>
      </c>
    </row>
    <row r="15" spans="1:3">
      <c r="A15" s="4" t="s">
        <v>481</v>
      </c>
      <c r="B15" s="6" t="n">
        <v>4943620</v>
      </c>
      <c r="C15" s="6" t="n">
        <v>49057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41"/>
    <col customWidth="1" max="5" min="5" width="37"/>
    <col customWidth="1" max="6" min="6" width="27"/>
    <col customWidth="1" max="7" min="7" width="12"/>
  </cols>
  <sheetData>
    <row r="1" spans="1:7">
      <c r="A1" s="1" t="s">
        <v>124</v>
      </c>
      <c r="B1" s="2" t="s">
        <v>125</v>
      </c>
      <c r="C1" s="2" t="s">
        <v>126</v>
      </c>
      <c r="D1" s="2" t="s">
        <v>127</v>
      </c>
      <c r="E1" s="2" t="s">
        <v>128</v>
      </c>
      <c r="F1" s="2" t="s">
        <v>129</v>
      </c>
      <c r="G1" s="2" t="s">
        <v>130</v>
      </c>
    </row>
    <row r="2" spans="1:7">
      <c r="A2" s="4" t="s">
        <v>131</v>
      </c>
      <c r="B2" s="6" t="n">
        <v>106002</v>
      </c>
      <c r="C2" s="6" t="n">
        <v>1346346</v>
      </c>
      <c r="E2" s="6" t="n">
        <v>146579</v>
      </c>
      <c r="F2" s="6" t="n">
        <v>1352022</v>
      </c>
      <c r="G2" s="6" t="n">
        <v>2950949</v>
      </c>
    </row>
    <row r="3" spans="1:7">
      <c r="A3" s="4" t="s">
        <v>132</v>
      </c>
      <c r="B3" s="5" t="n">
        <v>106001971</v>
      </c>
    </row>
    <row r="4" spans="1:7">
      <c r="A4" s="4" t="s">
        <v>133</v>
      </c>
      <c r="F4" s="5" t="n">
        <v>70243</v>
      </c>
      <c r="G4" s="5" t="n">
        <v>70243</v>
      </c>
    </row>
    <row r="5" spans="1:7">
      <c r="A5" s="4" t="s">
        <v>134</v>
      </c>
      <c r="E5" s="5" t="n">
        <v>116339</v>
      </c>
      <c r="G5" s="5" t="n">
        <v>116339</v>
      </c>
    </row>
    <row r="6" spans="1:7">
      <c r="A6" s="4" t="s">
        <v>135</v>
      </c>
      <c r="B6" s="6" t="n">
        <v>106002</v>
      </c>
      <c r="C6" s="5" t="n">
        <v>1346346</v>
      </c>
      <c r="E6" s="5" t="n">
        <v>262918</v>
      </c>
      <c r="F6" s="5" t="n">
        <v>1422265</v>
      </c>
      <c r="G6" s="5" t="n">
        <v>3137531</v>
      </c>
    </row>
    <row r="7" spans="1:7">
      <c r="A7" s="4" t="s">
        <v>136</v>
      </c>
      <c r="B7" s="5" t="n">
        <v>106001971</v>
      </c>
    </row>
    <row r="8" spans="1:7">
      <c r="A8" s="4" t="s">
        <v>131</v>
      </c>
      <c r="B8" s="6" t="n">
        <v>106002</v>
      </c>
      <c r="C8" s="5" t="n">
        <v>1346346</v>
      </c>
      <c r="E8" s="5" t="n">
        <v>146579</v>
      </c>
      <c r="F8" s="5" t="n">
        <v>1352022</v>
      </c>
      <c r="G8" s="5" t="n">
        <v>2950949</v>
      </c>
    </row>
    <row r="9" spans="1:7">
      <c r="A9" s="4" t="s">
        <v>132</v>
      </c>
      <c r="B9" s="5" t="n">
        <v>106001971</v>
      </c>
    </row>
    <row r="10" spans="1:7">
      <c r="A10" s="4" t="s">
        <v>133</v>
      </c>
      <c r="G10" s="5" t="n">
        <v>269692</v>
      </c>
    </row>
    <row r="11" spans="1:7">
      <c r="A11" s="4" t="s">
        <v>137</v>
      </c>
      <c r="B11" s="6" t="n">
        <v>106002</v>
      </c>
      <c r="C11" s="5" t="n">
        <v>1346346</v>
      </c>
      <c r="E11" s="5" t="n">
        <v>99824</v>
      </c>
      <c r="F11" s="5" t="n">
        <v>1621714</v>
      </c>
      <c r="G11" s="5" t="n">
        <v>3173886</v>
      </c>
    </row>
    <row r="12" spans="1:7">
      <c r="A12" s="4" t="s">
        <v>138</v>
      </c>
      <c r="B12" s="5" t="n">
        <v>106001971</v>
      </c>
    </row>
    <row r="13" spans="1:7">
      <c r="A13" s="4" t="s">
        <v>135</v>
      </c>
      <c r="B13" s="6" t="n">
        <v>106002</v>
      </c>
      <c r="C13" s="5" t="n">
        <v>1346346</v>
      </c>
      <c r="E13" s="5" t="n">
        <v>262918</v>
      </c>
      <c r="F13" s="5" t="n">
        <v>1422265</v>
      </c>
      <c r="G13" s="5" t="n">
        <v>3137531</v>
      </c>
    </row>
    <row r="14" spans="1:7">
      <c r="A14" s="4" t="s">
        <v>136</v>
      </c>
      <c r="B14" s="5" t="n">
        <v>106001971</v>
      </c>
    </row>
    <row r="15" spans="1:7">
      <c r="A15" s="4" t="s">
        <v>133</v>
      </c>
      <c r="F15" s="5" t="n">
        <v>199450</v>
      </c>
      <c r="G15" s="5" t="n">
        <v>199450</v>
      </c>
    </row>
    <row r="16" spans="1:7">
      <c r="A16" s="4" t="s">
        <v>134</v>
      </c>
      <c r="E16" s="5" t="n">
        <v>-163094</v>
      </c>
      <c r="G16" s="5" t="n">
        <v>-163094</v>
      </c>
    </row>
    <row r="17" spans="1:7">
      <c r="A17" s="4" t="s">
        <v>137</v>
      </c>
      <c r="B17" s="6" t="n">
        <v>106002</v>
      </c>
      <c r="C17" s="5" t="n">
        <v>1346346</v>
      </c>
      <c r="E17" s="5" t="n">
        <v>99824</v>
      </c>
      <c r="F17" s="5" t="n">
        <v>1621714</v>
      </c>
      <c r="G17" s="5" t="n">
        <v>3173886</v>
      </c>
    </row>
    <row r="18" spans="1:7">
      <c r="A18" s="4" t="s">
        <v>138</v>
      </c>
      <c r="B18" s="5" t="n">
        <v>106001971</v>
      </c>
    </row>
    <row r="19" spans="1:7">
      <c r="A19" s="4" t="s">
        <v>139</v>
      </c>
      <c r="B19" s="6" t="n">
        <v>185968</v>
      </c>
      <c r="C19" s="5" t="n">
        <v>-7645727</v>
      </c>
      <c r="D19" s="6" t="n">
        <v>780682</v>
      </c>
      <c r="E19" s="5" t="n">
        <v>-11951</v>
      </c>
      <c r="F19" s="5" t="n">
        <v>1828717</v>
      </c>
      <c r="G19" s="6" t="n">
        <v>-4862311</v>
      </c>
    </row>
    <row r="20" spans="1:7">
      <c r="A20" s="4" t="s">
        <v>140</v>
      </c>
      <c r="B20" s="5" t="n">
        <v>185968370</v>
      </c>
      <c r="G20" s="5" t="n">
        <v>185968370</v>
      </c>
    </row>
    <row r="21" spans="1:7">
      <c r="A21" s="4" t="s">
        <v>133</v>
      </c>
      <c r="F21" s="5" t="n">
        <v>-95686</v>
      </c>
      <c r="G21" s="6" t="n">
        <v>-95686</v>
      </c>
    </row>
    <row r="22" spans="1:7">
      <c r="A22" s="4" t="s">
        <v>141</v>
      </c>
      <c r="F22" s="5" t="n">
        <v>-25000</v>
      </c>
      <c r="G22" s="5" t="n">
        <v>-25000</v>
      </c>
    </row>
    <row r="23" spans="1:7">
      <c r="A23" s="4" t="s">
        <v>134</v>
      </c>
      <c r="E23" s="5" t="n">
        <v>-44874</v>
      </c>
      <c r="G23" s="5" t="n">
        <v>-44874</v>
      </c>
    </row>
    <row r="24" spans="1:7">
      <c r="A24" s="4" t="s">
        <v>142</v>
      </c>
      <c r="B24" s="6" t="n">
        <v>185968</v>
      </c>
      <c r="C24" s="5" t="n">
        <v>-7645727</v>
      </c>
      <c r="D24" s="5" t="n">
        <v>780682</v>
      </c>
      <c r="E24" s="5" t="n">
        <v>-56825</v>
      </c>
      <c r="F24" s="5" t="n">
        <v>1708031</v>
      </c>
      <c r="G24" s="5" t="n">
        <v>-5027871</v>
      </c>
    </row>
    <row r="25" spans="1:7">
      <c r="A25" s="4" t="s">
        <v>143</v>
      </c>
      <c r="B25" s="5" t="n">
        <v>185968370</v>
      </c>
    </row>
    <row r="26" spans="1:7">
      <c r="A26" s="4" t="s">
        <v>139</v>
      </c>
      <c r="B26" s="6" t="n">
        <v>185968</v>
      </c>
      <c r="C26" s="5" t="n">
        <v>-7645727</v>
      </c>
      <c r="D26" s="5" t="n">
        <v>780682</v>
      </c>
      <c r="E26" s="5" t="n">
        <v>-11951</v>
      </c>
      <c r="F26" s="5" t="n">
        <v>1828717</v>
      </c>
      <c r="G26" s="6" t="n">
        <v>-4862311</v>
      </c>
    </row>
    <row r="27" spans="1:7">
      <c r="A27" s="4" t="s">
        <v>140</v>
      </c>
      <c r="B27" s="5" t="n">
        <v>185968370</v>
      </c>
      <c r="G27" s="5" t="n">
        <v>185968370</v>
      </c>
    </row>
    <row r="28" spans="1:7">
      <c r="A28" s="4" t="s">
        <v>133</v>
      </c>
      <c r="G28" s="6" t="n">
        <v>-139276</v>
      </c>
    </row>
    <row r="29" spans="1:7">
      <c r="A29" s="4" t="s">
        <v>144</v>
      </c>
      <c r="B29" s="6" t="n">
        <v>185968</v>
      </c>
      <c r="C29" s="5" t="n">
        <v>-7645727</v>
      </c>
      <c r="D29" s="5" t="n">
        <v>780682</v>
      </c>
      <c r="E29" s="5" t="n">
        <v>-14835</v>
      </c>
      <c r="F29" s="5" t="n">
        <v>1639441</v>
      </c>
      <c r="G29" s="6" t="n">
        <v>-5054471</v>
      </c>
    </row>
    <row r="30" spans="1:7">
      <c r="A30" s="4" t="s">
        <v>145</v>
      </c>
      <c r="B30" s="5" t="n">
        <v>185968370</v>
      </c>
      <c r="G30" s="5" t="n">
        <v>185968370</v>
      </c>
    </row>
    <row r="31" spans="1:7">
      <c r="A31" s="4" t="s">
        <v>142</v>
      </c>
      <c r="B31" s="6" t="n">
        <v>185968</v>
      </c>
      <c r="C31" s="5" t="n">
        <v>-7645727</v>
      </c>
      <c r="D31" s="5" t="n">
        <v>780682</v>
      </c>
      <c r="E31" s="5" t="n">
        <v>-56825</v>
      </c>
      <c r="F31" s="5" t="n">
        <v>1708031</v>
      </c>
      <c r="G31" s="6" t="n">
        <v>-5027871</v>
      </c>
    </row>
    <row r="32" spans="1:7">
      <c r="A32" s="4" t="s">
        <v>143</v>
      </c>
      <c r="B32" s="5" t="n">
        <v>185968370</v>
      </c>
    </row>
    <row r="33" spans="1:7">
      <c r="A33" s="4" t="s">
        <v>133</v>
      </c>
      <c r="F33" s="5" t="n">
        <v>-43590</v>
      </c>
      <c r="G33" s="5" t="n">
        <v>-43590</v>
      </c>
    </row>
    <row r="34" spans="1:7">
      <c r="A34" s="4" t="s">
        <v>141</v>
      </c>
      <c r="F34" s="5" t="n">
        <v>-25000</v>
      </c>
      <c r="G34" s="5" t="n">
        <v>-25000</v>
      </c>
    </row>
    <row r="35" spans="1:7">
      <c r="A35" s="4" t="s">
        <v>134</v>
      </c>
      <c r="E35" s="5" t="n">
        <v>41990</v>
      </c>
      <c r="G35" s="5" t="n">
        <v>41990</v>
      </c>
    </row>
    <row r="36" spans="1:7">
      <c r="A36" s="4" t="s">
        <v>144</v>
      </c>
      <c r="B36" s="6" t="n">
        <v>185968</v>
      </c>
      <c r="C36" s="6" t="n">
        <v>-7645727</v>
      </c>
      <c r="D36" s="6" t="n">
        <v>780682</v>
      </c>
      <c r="E36" s="6" t="n">
        <v>-14835</v>
      </c>
      <c r="F36" s="6" t="n">
        <v>1639441</v>
      </c>
      <c r="G36" s="6" t="n">
        <v>-5054471</v>
      </c>
    </row>
    <row r="37" spans="1:7">
      <c r="A37" s="4" t="s">
        <v>145</v>
      </c>
      <c r="B37" s="5" t="n">
        <v>185968370</v>
      </c>
      <c r="G37" s="5" t="n">
        <v>1859683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3</v>
      </c>
      <c r="B1" s="2" t="s">
        <v>484</v>
      </c>
      <c r="C1" s="2" t="s">
        <v>485</v>
      </c>
      <c r="D1" s="2" t="s">
        <v>2</v>
      </c>
      <c r="E1" s="2" t="s">
        <v>73</v>
      </c>
      <c r="F1" s="2" t="s">
        <v>2</v>
      </c>
      <c r="G1" s="2" t="s">
        <v>73</v>
      </c>
    </row>
    <row r="2" spans="1:7">
      <c r="A2" s="3" t="s">
        <v>486</v>
      </c>
    </row>
    <row r="3" spans="1:7">
      <c r="A3" s="4" t="s">
        <v>487</v>
      </c>
      <c r="B3" s="4" t="s">
        <v>488</v>
      </c>
      <c r="C3" s="4" t="s">
        <v>489</v>
      </c>
      <c r="D3" s="4" t="s">
        <v>490</v>
      </c>
      <c r="E3" s="4" t="s">
        <v>488</v>
      </c>
      <c r="F3" s="4" t="s">
        <v>490</v>
      </c>
      <c r="G3" s="4" t="s">
        <v>488</v>
      </c>
    </row>
    <row r="4" spans="1:7">
      <c r="A4" s="4" t="s">
        <v>491</v>
      </c>
      <c r="F4" s="4" t="s">
        <v>492</v>
      </c>
    </row>
    <row r="5" spans="1:7">
      <c r="A5" s="4" t="s">
        <v>493</v>
      </c>
      <c r="D5" s="6" t="n">
        <v>10770000</v>
      </c>
      <c r="F5" s="6" t="n">
        <v>10770000</v>
      </c>
    </row>
    <row r="6" spans="1:7">
      <c r="A6" s="4" t="s">
        <v>470</v>
      </c>
      <c r="F6" s="4" t="s">
        <v>330</v>
      </c>
    </row>
    <row r="7" spans="1:7">
      <c r="A7" s="4" t="s">
        <v>494</v>
      </c>
      <c r="D7" s="4" t="s">
        <v>495</v>
      </c>
      <c r="E7" s="4" t="s">
        <v>496</v>
      </c>
      <c r="F7" s="4" t="s">
        <v>497</v>
      </c>
      <c r="G7" s="4" t="s">
        <v>496</v>
      </c>
    </row>
    <row r="8" spans="1:7">
      <c r="A8" s="4" t="s">
        <v>498</v>
      </c>
      <c r="D8" s="6" t="n">
        <v>32522</v>
      </c>
      <c r="E8" s="6" t="n">
        <v>35197</v>
      </c>
      <c r="F8" s="6" t="n">
        <v>32522</v>
      </c>
      <c r="G8" s="6" t="n">
        <v>47593</v>
      </c>
    </row>
    <row r="9" spans="1:7">
      <c r="A9" s="4" t="s">
        <v>499</v>
      </c>
      <c r="D9" s="4" t="s">
        <v>500</v>
      </c>
      <c r="E9" s="4" t="s">
        <v>501</v>
      </c>
      <c r="F9" s="4" t="s">
        <v>502</v>
      </c>
      <c r="G9" s="4" t="s">
        <v>501</v>
      </c>
    </row>
    <row r="10" spans="1:7">
      <c r="A10" s="4" t="s">
        <v>417</v>
      </c>
    </row>
    <row r="11" spans="1:7">
      <c r="A11" s="3" t="s">
        <v>486</v>
      </c>
    </row>
    <row r="12" spans="1:7">
      <c r="A12" s="4" t="s">
        <v>498</v>
      </c>
      <c r="F12" s="6" t="n">
        <v>0</v>
      </c>
    </row>
    <row r="13" spans="1:7">
      <c r="A13" s="4" t="s">
        <v>329</v>
      </c>
    </row>
    <row r="14" spans="1:7">
      <c r="A14" s="3" t="s">
        <v>486</v>
      </c>
    </row>
    <row r="15" spans="1:7">
      <c r="A15" s="4" t="s">
        <v>498</v>
      </c>
      <c r="D15" s="6" t="n">
        <v>32522</v>
      </c>
      <c r="E15" s="6" t="n">
        <v>35197</v>
      </c>
      <c r="F15" s="5" t="n">
        <v>32522</v>
      </c>
      <c r="G15" s="6" t="n">
        <v>47593</v>
      </c>
    </row>
    <row r="16" spans="1:7">
      <c r="A16" s="4" t="s">
        <v>503</v>
      </c>
      <c r="D16" s="6" t="n">
        <v>242428</v>
      </c>
      <c r="E16" s="6" t="n">
        <v>234647</v>
      </c>
      <c r="F16" s="6" t="n">
        <v>216810</v>
      </c>
      <c r="G16" s="6" t="n">
        <v>317285</v>
      </c>
    </row>
    <row r="17" spans="1:7">
      <c r="A17" s="4" t="s">
        <v>482</v>
      </c>
    </row>
    <row r="18" spans="1:7">
      <c r="A18" s="3" t="s">
        <v>486</v>
      </c>
    </row>
    <row r="19" spans="1:7">
      <c r="A19" s="4" t="s">
        <v>499</v>
      </c>
      <c r="F19" s="4" t="s">
        <v>504</v>
      </c>
    </row>
    <row r="20" spans="1:7">
      <c r="A20" s="4" t="s">
        <v>505</v>
      </c>
    </row>
    <row r="21" spans="1:7">
      <c r="A21" s="3" t="s">
        <v>486</v>
      </c>
    </row>
    <row r="22" spans="1:7">
      <c r="A22" s="4" t="s">
        <v>494</v>
      </c>
      <c r="F22" s="4" t="s">
        <v>504</v>
      </c>
    </row>
    <row r="23" spans="1:7">
      <c r="A23" s="4" t="s">
        <v>506</v>
      </c>
    </row>
    <row r="24" spans="1:7">
      <c r="A24" s="3" t="s">
        <v>486</v>
      </c>
    </row>
    <row r="25" spans="1:7">
      <c r="A25" s="4" t="s">
        <v>494</v>
      </c>
      <c r="F25" s="4" t="s">
        <v>504</v>
      </c>
    </row>
    <row r="26" spans="1:7">
      <c r="A26" s="4" t="s">
        <v>507</v>
      </c>
    </row>
    <row r="27" spans="1:7">
      <c r="A27" s="3" t="s">
        <v>486</v>
      </c>
    </row>
    <row r="28" spans="1:7">
      <c r="A28" s="4" t="s">
        <v>494</v>
      </c>
      <c r="F28" s="4" t="s">
        <v>504</v>
      </c>
    </row>
    <row r="29" spans="1:7">
      <c r="A29" s="4" t="s">
        <v>508</v>
      </c>
    </row>
    <row r="30" spans="1:7">
      <c r="A30" s="3" t="s">
        <v>486</v>
      </c>
    </row>
    <row r="31" spans="1:7">
      <c r="A31" s="4" t="s">
        <v>494</v>
      </c>
      <c r="F31" s="4" t="s">
        <v>504</v>
      </c>
    </row>
    <row r="32" spans="1:7">
      <c r="A32" s="4" t="s">
        <v>509</v>
      </c>
    </row>
    <row r="33" spans="1:7">
      <c r="A33" s="3" t="s">
        <v>486</v>
      </c>
    </row>
    <row r="34" spans="1:7">
      <c r="A34" s="4" t="s">
        <v>494</v>
      </c>
      <c r="F34" s="4" t="s">
        <v>504</v>
      </c>
    </row>
    <row r="35" spans="1:7">
      <c r="A35" s="4" t="s">
        <v>510</v>
      </c>
    </row>
    <row r="36" spans="1:7">
      <c r="A36" s="3" t="s">
        <v>486</v>
      </c>
    </row>
    <row r="37" spans="1:7">
      <c r="A37" s="4" t="s">
        <v>494</v>
      </c>
      <c r="F37" s="4" t="s">
        <v>504</v>
      </c>
    </row>
    <row r="38" spans="1:7">
      <c r="A38" s="4" t="s">
        <v>511</v>
      </c>
    </row>
    <row r="39" spans="1:7">
      <c r="A39" s="3" t="s">
        <v>486</v>
      </c>
    </row>
    <row r="40" spans="1:7">
      <c r="A40" s="4" t="s">
        <v>494</v>
      </c>
      <c r="F40" s="4" t="s">
        <v>504</v>
      </c>
    </row>
    <row r="41" spans="1:7">
      <c r="A41" s="4" t="s">
        <v>512</v>
      </c>
    </row>
    <row r="42" spans="1:7">
      <c r="A42" s="3" t="s">
        <v>486</v>
      </c>
    </row>
    <row r="43" spans="1:7">
      <c r="A43" s="4" t="s">
        <v>499</v>
      </c>
      <c r="F43" s="4" t="s">
        <v>4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3</v>
      </c>
      <c r="B1" s="2" t="s">
        <v>484</v>
      </c>
      <c r="C1" s="2" t="s">
        <v>485</v>
      </c>
      <c r="D1" s="2" t="s">
        <v>2</v>
      </c>
      <c r="E1" s="2" t="s">
        <v>73</v>
      </c>
      <c r="F1" s="2" t="s">
        <v>2</v>
      </c>
      <c r="G1" s="2" t="s">
        <v>73</v>
      </c>
    </row>
    <row r="2" spans="1:7">
      <c r="A2" s="3" t="s">
        <v>514</v>
      </c>
    </row>
    <row r="3" spans="1:7">
      <c r="A3" s="4" t="s">
        <v>515</v>
      </c>
      <c r="B3" s="4" t="s">
        <v>488</v>
      </c>
      <c r="C3" s="4" t="s">
        <v>489</v>
      </c>
      <c r="D3" s="4" t="s">
        <v>490</v>
      </c>
      <c r="E3" s="4" t="s">
        <v>488</v>
      </c>
      <c r="F3" s="4" t="s">
        <v>490</v>
      </c>
      <c r="G3" s="4" t="s">
        <v>488</v>
      </c>
    </row>
    <row r="4" spans="1:7">
      <c r="A4" s="4" t="s">
        <v>516</v>
      </c>
      <c r="D4" s="4" t="s">
        <v>500</v>
      </c>
      <c r="E4" s="4" t="s">
        <v>501</v>
      </c>
      <c r="F4" s="4" t="s">
        <v>502</v>
      </c>
      <c r="G4" s="4" t="s">
        <v>501</v>
      </c>
    </row>
    <row r="5" spans="1:7">
      <c r="A5" s="4" t="s">
        <v>517</v>
      </c>
      <c r="D5" s="4" t="s">
        <v>518</v>
      </c>
      <c r="E5" s="4" t="s">
        <v>519</v>
      </c>
      <c r="F5" s="4" t="s">
        <v>518</v>
      </c>
      <c r="G5" s="4" t="s">
        <v>519</v>
      </c>
    </row>
    <row r="6" spans="1:7">
      <c r="A6" s="4" t="s">
        <v>520</v>
      </c>
      <c r="D6" s="4" t="s">
        <v>521</v>
      </c>
      <c r="E6" s="4" t="s">
        <v>518</v>
      </c>
      <c r="F6" s="4" t="s">
        <v>522</v>
      </c>
      <c r="G6" s="4" t="s">
        <v>518</v>
      </c>
    </row>
    <row r="7" spans="1:7">
      <c r="A7" s="4" t="s">
        <v>523</v>
      </c>
      <c r="D7" s="4" t="s">
        <v>495</v>
      </c>
      <c r="E7" s="4" t="s">
        <v>496</v>
      </c>
      <c r="F7" s="4" t="s">
        <v>497</v>
      </c>
      <c r="G7" s="4" t="s">
        <v>4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2</v>
      </c>
      <c r="D1" s="2" t="s">
        <v>1</v>
      </c>
    </row>
    <row r="2" spans="1:5">
      <c r="B2" s="2" t="s">
        <v>2</v>
      </c>
      <c r="C2" s="2" t="s">
        <v>73</v>
      </c>
      <c r="D2" s="2" t="s">
        <v>2</v>
      </c>
      <c r="E2" s="2" t="s">
        <v>73</v>
      </c>
    </row>
    <row r="3" spans="1:5">
      <c r="A3" s="3" t="s">
        <v>525</v>
      </c>
    </row>
    <row r="4" spans="1:5">
      <c r="A4" s="4" t="s">
        <v>526</v>
      </c>
      <c r="B4" s="6" t="n">
        <v>32522</v>
      </c>
      <c r="C4" s="6" t="n">
        <v>35197</v>
      </c>
      <c r="D4" s="6" t="n">
        <v>32522</v>
      </c>
      <c r="E4" s="6" t="n">
        <v>47593</v>
      </c>
    </row>
    <row r="5" spans="1:5">
      <c r="A5" s="4" t="s">
        <v>527</v>
      </c>
      <c r="B5" s="5" t="n">
        <v>0</v>
      </c>
      <c r="C5" s="5" t="n">
        <v>0</v>
      </c>
      <c r="D5" s="5" t="n">
        <v>0</v>
      </c>
      <c r="E5" s="5" t="n">
        <v>0</v>
      </c>
    </row>
    <row r="6" spans="1:5">
      <c r="A6" s="4" t="s">
        <v>528</v>
      </c>
      <c r="B6" s="6" t="n">
        <v>32522</v>
      </c>
      <c r="C6" s="6" t="n">
        <v>35197</v>
      </c>
      <c r="D6" s="6" t="n">
        <v>32522</v>
      </c>
      <c r="E6" s="6" t="n">
        <v>475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9</v>
      </c>
      <c r="B1" s="2" t="s">
        <v>1</v>
      </c>
    </row>
    <row r="2" spans="1:3">
      <c r="B2" s="2" t="s">
        <v>2</v>
      </c>
      <c r="C2" s="2" t="s">
        <v>530</v>
      </c>
    </row>
    <row r="3" spans="1:3">
      <c r="A3" s="3" t="s">
        <v>531</v>
      </c>
    </row>
    <row r="4" spans="1:3">
      <c r="A4" s="4" t="s">
        <v>532</v>
      </c>
      <c r="B4" s="4" t="s">
        <v>533</v>
      </c>
    </row>
    <row r="5" spans="1:3">
      <c r="A5" s="4" t="s">
        <v>534</v>
      </c>
    </row>
    <row r="6" spans="1:3">
      <c r="A6" s="3" t="s">
        <v>531</v>
      </c>
    </row>
    <row r="7" spans="1:3">
      <c r="A7" s="4" t="s">
        <v>535</v>
      </c>
      <c r="B7" s="6" t="n">
        <v>40</v>
      </c>
      <c r="C7" s="6" t="n">
        <v>70</v>
      </c>
    </row>
    <row r="8" spans="1:3">
      <c r="A8" s="4" t="s">
        <v>536</v>
      </c>
    </row>
    <row r="9" spans="1:3">
      <c r="A9" s="3" t="s">
        <v>531</v>
      </c>
    </row>
    <row r="10" spans="1:3">
      <c r="A10" s="4" t="s">
        <v>537</v>
      </c>
      <c r="B10" s="4" t="s">
        <v>538</v>
      </c>
    </row>
    <row r="11" spans="1:3">
      <c r="A11" s="4" t="s">
        <v>539</v>
      </c>
    </row>
    <row r="12" spans="1:3">
      <c r="A12" s="3" t="s">
        <v>531</v>
      </c>
    </row>
    <row r="13" spans="1:3">
      <c r="A13" s="4" t="s">
        <v>537</v>
      </c>
      <c r="B13" s="4" t="s">
        <v>5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s>
  <sheetData>
    <row r="1" spans="1:4">
      <c r="A1" s="1" t="s">
        <v>541</v>
      </c>
      <c r="B1" s="2" t="s">
        <v>542</v>
      </c>
      <c r="C1" s="2" t="s">
        <v>2</v>
      </c>
      <c r="D1" s="2" t="s">
        <v>530</v>
      </c>
    </row>
    <row r="2" spans="1:4">
      <c r="A2" s="3" t="s">
        <v>543</v>
      </c>
    </row>
    <row r="3" spans="1:4">
      <c r="A3" s="4" t="s">
        <v>544</v>
      </c>
      <c r="C3" s="4" t="s">
        <v>545</v>
      </c>
    </row>
    <row r="4" spans="1:4">
      <c r="A4" s="4" t="s">
        <v>534</v>
      </c>
    </row>
    <row r="5" spans="1:4">
      <c r="A5" s="3" t="s">
        <v>543</v>
      </c>
    </row>
    <row r="6" spans="1:4">
      <c r="A6" s="4" t="s">
        <v>535</v>
      </c>
      <c r="C6" s="6" t="n">
        <v>40</v>
      </c>
      <c r="D6" s="6" t="n">
        <v>70</v>
      </c>
    </row>
    <row r="7" spans="1:4">
      <c r="A7" s="4" t="s">
        <v>546</v>
      </c>
      <c r="B7" s="6" t="n">
        <v>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47</v>
      </c>
      <c r="B1" s="2" t="s">
        <v>323</v>
      </c>
    </row>
    <row r="2" spans="1:2">
      <c r="A2" s="3" t="s">
        <v>548</v>
      </c>
    </row>
    <row r="3" spans="1:2">
      <c r="A3" s="4" t="s">
        <v>325</v>
      </c>
      <c r="B3" s="5" t="n">
        <v>106001971</v>
      </c>
    </row>
    <row r="4" spans="1:2">
      <c r="A4" s="4" t="s">
        <v>326</v>
      </c>
      <c r="B4" s="5" t="n">
        <v>2</v>
      </c>
    </row>
    <row r="5" spans="1:2">
      <c r="A5" s="4" t="s">
        <v>327</v>
      </c>
      <c r="B5" s="4" t="s">
        <v>328</v>
      </c>
    </row>
    <row r="6" spans="1:2">
      <c r="A6" s="4" t="s">
        <v>329</v>
      </c>
    </row>
    <row r="7" spans="1:2">
      <c r="A7" s="3" t="s">
        <v>548</v>
      </c>
    </row>
    <row r="8" spans="1:2">
      <c r="A8" s="4" t="s">
        <v>327</v>
      </c>
      <c r="B8" s="4" t="s">
        <v>3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9</v>
      </c>
      <c r="B1" s="2" t="s">
        <v>72</v>
      </c>
      <c r="C1" s="2" t="s">
        <v>1</v>
      </c>
    </row>
    <row r="2" spans="1:3">
      <c r="B2" s="2" t="s">
        <v>73</v>
      </c>
      <c r="C2" s="2" t="s">
        <v>73</v>
      </c>
    </row>
    <row r="3" spans="1:3">
      <c r="A3" s="3" t="s">
        <v>550</v>
      </c>
    </row>
    <row r="4" spans="1:3">
      <c r="A4" s="4" t="s">
        <v>551</v>
      </c>
      <c r="B4" s="6" t="n">
        <v>1444375</v>
      </c>
      <c r="C4" s="6" t="n">
        <v>2527665</v>
      </c>
    </row>
    <row r="5" spans="1:3">
      <c r="A5" s="4" t="s">
        <v>92</v>
      </c>
      <c r="B5" s="6" t="n">
        <v>85012</v>
      </c>
      <c r="C5" s="6" t="n">
        <v>29067</v>
      </c>
    </row>
    <row r="6" spans="1:3">
      <c r="A6" s="4" t="s">
        <v>97</v>
      </c>
      <c r="B6" s="5" t="n">
        <v>114685370</v>
      </c>
      <c r="C6" s="5" t="n">
        <v>114685370</v>
      </c>
    </row>
    <row r="7" spans="1:3">
      <c r="A7" s="4" t="s">
        <v>552</v>
      </c>
      <c r="B7" s="6" t="n">
        <v>0</v>
      </c>
      <c r="C7" s="6" t="n">
        <v>0</v>
      </c>
    </row>
    <row r="8" spans="1:3">
      <c r="A8" s="4" t="s">
        <v>318</v>
      </c>
    </row>
    <row r="9" spans="1:3">
      <c r="A9" s="3" t="s">
        <v>550</v>
      </c>
    </row>
    <row r="10" spans="1:3">
      <c r="A10" s="4" t="s">
        <v>551</v>
      </c>
      <c r="B10" s="6" t="n">
        <v>1425451</v>
      </c>
      <c r="C10" s="6" t="n">
        <v>2507734</v>
      </c>
    </row>
    <row r="11" spans="1:3">
      <c r="A11" s="4" t="s">
        <v>92</v>
      </c>
      <c r="B11" s="6" t="n">
        <v>199450</v>
      </c>
      <c r="C11" s="6" t="n">
        <v>269692</v>
      </c>
    </row>
    <row r="12" spans="1:3">
      <c r="A12" s="4" t="s">
        <v>97</v>
      </c>
      <c r="B12" s="5" t="n">
        <v>106001971</v>
      </c>
      <c r="C12" s="5" t="n">
        <v>106001971</v>
      </c>
    </row>
    <row r="13" spans="1:3">
      <c r="A13" s="4" t="s">
        <v>552</v>
      </c>
      <c r="B13" s="6" t="n">
        <v>0</v>
      </c>
      <c r="C13" s="6" t="n">
        <v>0</v>
      </c>
    </row>
    <row r="14" spans="1:3">
      <c r="A14" s="4" t="s">
        <v>553</v>
      </c>
    </row>
    <row r="15" spans="1:3">
      <c r="A15" s="3" t="s">
        <v>550</v>
      </c>
    </row>
    <row r="16" spans="1:3">
      <c r="A16" s="4" t="s">
        <v>551</v>
      </c>
      <c r="B16" s="6" t="n">
        <v>18924</v>
      </c>
      <c r="C16" s="6" t="n">
        <v>19931</v>
      </c>
    </row>
    <row r="17" spans="1:3">
      <c r="A17" s="4" t="s">
        <v>92</v>
      </c>
      <c r="B17" s="6" t="n">
        <v>-114438</v>
      </c>
      <c r="C17" s="6" t="n">
        <v>-240625</v>
      </c>
    </row>
    <row r="18" spans="1:3">
      <c r="A18" s="4" t="s">
        <v>97</v>
      </c>
      <c r="B18" s="5" t="n">
        <v>8683399</v>
      </c>
      <c r="C18" s="5" t="n">
        <v>8683399</v>
      </c>
    </row>
    <row r="19" spans="1:3">
      <c r="A19" s="4" t="s">
        <v>552</v>
      </c>
      <c r="B19" s="8" t="n">
        <v>-0.01</v>
      </c>
      <c r="C19" s="8" t="n">
        <v>-0.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5:43:37Z</dcterms:created>
  <dcterms:modified xmlns:dcterms="http://purl.org/dc/terms/" xmlns:xsi="http://www.w3.org/2001/XMLSchema-instance" xsi:type="dcterms:W3CDTF">2019-09-27T15:43:37Z</dcterms:modified>
</cp:coreProperties>
</file>